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atents and Trademarks" sheetId="12" state="visible" r:id="rId12"/>
    <sheet xmlns:r="http://schemas.openxmlformats.org/officeDocument/2006/relationships" name="Accounts Payable and Accrued Li" sheetId="13" state="visible" r:id="rId13"/>
    <sheet xmlns:r="http://schemas.openxmlformats.org/officeDocument/2006/relationships" name="Related Party Transactions" sheetId="14" state="visible" r:id="rId14"/>
    <sheet xmlns:r="http://schemas.openxmlformats.org/officeDocument/2006/relationships" name="Convertible Promissory Notes" sheetId="15" state="visible" r:id="rId15"/>
    <sheet xmlns:r="http://schemas.openxmlformats.org/officeDocument/2006/relationships" name="Derivative Liabilities" sheetId="16" state="visible" r:id="rId16"/>
    <sheet xmlns:r="http://schemas.openxmlformats.org/officeDocument/2006/relationships" name="Vehicle Loan" sheetId="17" state="visible" r:id="rId17"/>
    <sheet xmlns:r="http://schemas.openxmlformats.org/officeDocument/2006/relationships" name="Commitments and Contingencies" sheetId="18" state="visible" r:id="rId18"/>
    <sheet xmlns:r="http://schemas.openxmlformats.org/officeDocument/2006/relationships" name="Preferred and Common Stock" sheetId="19" state="visible" r:id="rId19"/>
    <sheet xmlns:r="http://schemas.openxmlformats.org/officeDocument/2006/relationships" name="Warrants and Op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Convertible Promissory Notes (T" sheetId="29" state="visible" r:id="rId29"/>
    <sheet xmlns:r="http://schemas.openxmlformats.org/officeDocument/2006/relationships" name="Derivative Liabilities (Tables)" sheetId="30" state="visible" r:id="rId30"/>
    <sheet xmlns:r="http://schemas.openxmlformats.org/officeDocument/2006/relationships" name="Warrants and Options (Tables)" sheetId="31" state="visible" r:id="rId31"/>
    <sheet xmlns:r="http://schemas.openxmlformats.org/officeDocument/2006/relationships" name="Income Taxe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ing Concern (Details Narrativ" sheetId="36" state="visible" r:id="rId36"/>
    <sheet xmlns:r="http://schemas.openxmlformats.org/officeDocument/2006/relationships" name="Inventory (Details Narrative)" sheetId="37" state="visible" r:id="rId37"/>
    <sheet xmlns:r="http://schemas.openxmlformats.org/officeDocument/2006/relationships" name="Inventory - Schedule of Invento"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Intangible Assets - Schedule 43" sheetId="43" state="visible" r:id="rId43"/>
    <sheet xmlns:r="http://schemas.openxmlformats.org/officeDocument/2006/relationships" name="Patents and Trademarks (Details" sheetId="44" state="visible" r:id="rId44"/>
    <sheet xmlns:r="http://schemas.openxmlformats.org/officeDocument/2006/relationships" name="Accounts Payable and Accrued 45" sheetId="45" state="visible" r:id="rId45"/>
    <sheet xmlns:r="http://schemas.openxmlformats.org/officeDocument/2006/relationships" name="Related Party Transactions (Det" sheetId="46" state="visible" r:id="rId46"/>
    <sheet xmlns:r="http://schemas.openxmlformats.org/officeDocument/2006/relationships" name="Convertible Promissory Notes (D" sheetId="47" state="visible" r:id="rId47"/>
    <sheet xmlns:r="http://schemas.openxmlformats.org/officeDocument/2006/relationships" name="Convertible Promissory Notes - " sheetId="48" state="visible" r:id="rId48"/>
    <sheet xmlns:r="http://schemas.openxmlformats.org/officeDocument/2006/relationships" name="Convertible Promissory Notes 49" sheetId="49" state="visible" r:id="rId49"/>
    <sheet xmlns:r="http://schemas.openxmlformats.org/officeDocument/2006/relationships" name="Convertible Promissory Notes 50" sheetId="50" state="visible" r:id="rId50"/>
    <sheet xmlns:r="http://schemas.openxmlformats.org/officeDocument/2006/relationships" name="Derivative Liabilities (Details" sheetId="51" state="visible" r:id="rId51"/>
    <sheet xmlns:r="http://schemas.openxmlformats.org/officeDocument/2006/relationships" name="Derivative Liabilities - Schedu" sheetId="52" state="visible" r:id="rId52"/>
    <sheet xmlns:r="http://schemas.openxmlformats.org/officeDocument/2006/relationships" name="Vehicle Loan (Details Narrative" sheetId="53" state="visible" r:id="rId53"/>
    <sheet xmlns:r="http://schemas.openxmlformats.org/officeDocument/2006/relationships" name="Commitments and Contingencies (" sheetId="54" state="visible" r:id="rId54"/>
    <sheet xmlns:r="http://schemas.openxmlformats.org/officeDocument/2006/relationships" name="Preferred and Common Stock (Det" sheetId="55" state="visible" r:id="rId55"/>
    <sheet xmlns:r="http://schemas.openxmlformats.org/officeDocument/2006/relationships" name="Warrants and Options (Details N" sheetId="56" state="visible" r:id="rId56"/>
    <sheet xmlns:r="http://schemas.openxmlformats.org/officeDocument/2006/relationships" name="Warrants and Options - Schedule" sheetId="57" state="visible" r:id="rId57"/>
    <sheet xmlns:r="http://schemas.openxmlformats.org/officeDocument/2006/relationships" name="Warrants and Options - Schedu58" sheetId="58" state="visible" r:id="rId58"/>
    <sheet xmlns:r="http://schemas.openxmlformats.org/officeDocument/2006/relationships" name="Warrants and Options - Schedu59" sheetId="59" state="visible" r:id="rId59"/>
    <sheet xmlns:r="http://schemas.openxmlformats.org/officeDocument/2006/relationships" name="Warrants and Options - Schedu60" sheetId="60" state="visible" r:id="rId60"/>
    <sheet xmlns:r="http://schemas.openxmlformats.org/officeDocument/2006/relationships" name="Income Taxes (Details Narrative" sheetId="61" state="visible" r:id="rId61"/>
    <sheet xmlns:r="http://schemas.openxmlformats.org/officeDocument/2006/relationships" name="Income Taxes - Components of Pr" sheetId="62" state="visible" r:id="rId62"/>
    <sheet xmlns:r="http://schemas.openxmlformats.org/officeDocument/2006/relationships" name="Income Taxes - Schedule of Inco" sheetId="63" state="visible" r:id="rId63"/>
    <sheet xmlns:r="http://schemas.openxmlformats.org/officeDocument/2006/relationships" name="Income Taxes - Schedule of Defe"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6</t>
  </si>
  <si>
    <t>Mar. 20, 2017</t>
  </si>
  <si>
    <t>Jun. 30, 2016</t>
  </si>
  <si>
    <t>Document And Entity Information</t>
  </si>
  <si>
    <t>Entity Registrant Name</t>
  </si>
  <si>
    <t>Surna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SRNA</t>
  </si>
  <si>
    <t>Document Fiscal Period Focus</t>
  </si>
  <si>
    <t>FY</t>
  </si>
  <si>
    <t>Document Fiscal Year Focus</t>
  </si>
  <si>
    <t>Consolidated Balance Sheets - USD ($)</t>
  </si>
  <si>
    <t>Dec. 31, 2015</t>
  </si>
  <si>
    <t>Current Assets</t>
  </si>
  <si>
    <t>Cash</t>
  </si>
  <si>
    <t>Accounts receivable (net of allowance for doubtful accounts of $90,839 and $40,873, respectively)</t>
  </si>
  <si>
    <t>Note receivable</t>
  </si>
  <si>
    <t>Inventory</t>
  </si>
  <si>
    <t>Prepaid expenses</t>
  </si>
  <si>
    <t>Total Current Assets</t>
  </si>
  <si>
    <t>Noncurrent Assets</t>
  </si>
  <si>
    <t>Property and equipment, net</t>
  </si>
  <si>
    <t>Intangible assets, net</t>
  </si>
  <si>
    <t>Total Noncurrent Assets</t>
  </si>
  <si>
    <t>TOTAL ASSETS</t>
  </si>
  <si>
    <t>CURRENT LIABILITIES</t>
  </si>
  <si>
    <t>Accounts payable and accrued liabilities</t>
  </si>
  <si>
    <t>Deferred revenue</t>
  </si>
  <si>
    <t>Current portion of long term debt</t>
  </si>
  <si>
    <t xml:space="preserve"> </t>
  </si>
  <si>
    <t>Amounts due to shareholders</t>
  </si>
  <si>
    <t>Convertible promissory notes, net</t>
  </si>
  <si>
    <t>Convertible accrued interest</t>
  </si>
  <si>
    <t>Derivative liability on conversion feature</t>
  </si>
  <si>
    <t>Derivative liability on warrants</t>
  </si>
  <si>
    <t>Total Current Liabilities</t>
  </si>
  <si>
    <t>NONCURRENT LIABILITIES</t>
  </si>
  <si>
    <t>Other accrued interest</t>
  </si>
  <si>
    <t>Promissory note due shareholders</t>
  </si>
  <si>
    <t>Vehicle loan</t>
  </si>
  <si>
    <t>Total Noncurrent Liabilities</t>
  </si>
  <si>
    <t>TOTAL LIABILITIES</t>
  </si>
  <si>
    <t>SHAREHOLDERS' DEFICIT</t>
  </si>
  <si>
    <t>Preferred stock, $0.00001 par value; 150,000,000 shares authorized; 77,220,000 shares issued and outstanding</t>
  </si>
  <si>
    <t>Common stock, $0.00001 par value; 350,000,000 shares authorized; 160,744,916 and 125,839,862 shares issued and outstanding, respectively</t>
  </si>
  <si>
    <t>Paid in capital</t>
  </si>
  <si>
    <t>Accumulated deficit</t>
  </si>
  <si>
    <t>Total Shareholders' Deficit</t>
  </si>
  <si>
    <t>TOTAL LIABILITIES AND SHAREHOLDERS' DEFICIT</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margin</t>
  </si>
  <si>
    <t>Operating expenses:</t>
  </si>
  <si>
    <t>Advertising and marketing expenses</t>
  </si>
  <si>
    <t>Product development costs</t>
  </si>
  <si>
    <t>Selling, general and administrative expenses</t>
  </si>
  <si>
    <t>Total operating expenses</t>
  </si>
  <si>
    <t>Operating loss</t>
  </si>
  <si>
    <t>Other income (expense):</t>
  </si>
  <si>
    <t>Interest and other income (expense), net</t>
  </si>
  <si>
    <t>Interest expense</t>
  </si>
  <si>
    <t>Amortization of debt discount on convertible promissory notes</t>
  </si>
  <si>
    <t>Loss on extinguishment of debt</t>
  </si>
  <si>
    <t>Loss (gain) on change in derivative liabilities</t>
  </si>
  <si>
    <t>Total other income (expense)</t>
  </si>
  <si>
    <t>Loss from continuing operations before provision for income taxes</t>
  </si>
  <si>
    <t>Provision for income taxes</t>
  </si>
  <si>
    <t>Net loss</t>
  </si>
  <si>
    <t>Comprehensive loss</t>
  </si>
  <si>
    <t>Loss per common share – basic and dilutive</t>
  </si>
  <si>
    <t>Weighted average number of common shares outstanding, basic and dilutive</t>
  </si>
  <si>
    <t>Consolidated Statements of Changes in Shareholders' Deficit - USD ($)</t>
  </si>
  <si>
    <t>Preferred Stock [Member]</t>
  </si>
  <si>
    <t>Common Stock [Member]</t>
  </si>
  <si>
    <t>Additional Paid In Capital [Member]</t>
  </si>
  <si>
    <t>Accumulated Deficit [Member]</t>
  </si>
  <si>
    <t>Total</t>
  </si>
  <si>
    <t>Balance at Dec. 31, 2014</t>
  </si>
  <si>
    <t>Balance, shares at Dec. 31, 2014</t>
  </si>
  <si>
    <t>Common shares issued for conversion of debt and interest, net of unamortized debt discount</t>
  </si>
  <si>
    <t>Common shares issued for conversion of debt and interest, net of unamortized debt discount, shares</t>
  </si>
  <si>
    <t>Reclassification of derivative liability to equity for debt conversion</t>
  </si>
  <si>
    <t>Reclassification of derivative liability to equity for change in classification</t>
  </si>
  <si>
    <t>Non-cash settlement of debt to related parties</t>
  </si>
  <si>
    <t>Imputed interest</t>
  </si>
  <si>
    <t>Common shares issued for compensation</t>
  </si>
  <si>
    <t>Common shares issued for compensation, shares</t>
  </si>
  <si>
    <t>Common shares issued for services</t>
  </si>
  <si>
    <t>Common shares issued for services, shares</t>
  </si>
  <si>
    <t>Common shares issued for cash, net</t>
  </si>
  <si>
    <t>Common shares issued for cash, net, shares</t>
  </si>
  <si>
    <t>Common shares issued for exercise of stock options</t>
  </si>
  <si>
    <t>Common shares issued for exercise of stock options, shares</t>
  </si>
  <si>
    <t>Common shares cancelled with officer termination</t>
  </si>
  <si>
    <t>Common shares cancelled with officer termination, shares</t>
  </si>
  <si>
    <t>Value attributed to modification of warrants</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provided by (used in) operating activities:</t>
  </si>
  <si>
    <t>Depreciation and intangible asset amortization expense</t>
  </si>
  <si>
    <t>Amortization of debt discounts</t>
  </si>
  <si>
    <t>Amortization of original issue discount on notes payable</t>
  </si>
  <si>
    <t>Gain on change in derivative liability</t>
  </si>
  <si>
    <t>Consulting services paid in stock</t>
  </si>
  <si>
    <t>Employee compensation paid in stock</t>
  </si>
  <si>
    <t>Non-cash interest expense</t>
  </si>
  <si>
    <t>Provision for doubtful accounts</t>
  </si>
  <si>
    <t>Loss on sale of assets other</t>
  </si>
  <si>
    <t>Changes in operating assets and liabilities:</t>
  </si>
  <si>
    <t>Accounts and notes receivable</t>
  </si>
  <si>
    <t>Accrued interest</t>
  </si>
  <si>
    <t>Deferred compensation</t>
  </si>
  <si>
    <t>Other</t>
  </si>
  <si>
    <t>Cash provided by (used in) operating activities</t>
  </si>
  <si>
    <t>Cash Flows From Investing Activities</t>
  </si>
  <si>
    <t>Purchases of intangible assets</t>
  </si>
  <si>
    <t>Purchases of property and equipment</t>
  </si>
  <si>
    <t>Proceeds from the sale of property equipment</t>
  </si>
  <si>
    <t>Cash disbursed for note receivable</t>
  </si>
  <si>
    <t>Payments received on note receivable</t>
  </si>
  <si>
    <t>Cash provided by (used in) investing activities</t>
  </si>
  <si>
    <t>Cash Flows From Financing Activities</t>
  </si>
  <si>
    <t>Proceeds from issuances of convertible notes</t>
  </si>
  <si>
    <t>Payments of financing fees</t>
  </si>
  <si>
    <t>Proceeds from exercises of stock options</t>
  </si>
  <si>
    <t>Payments on loans</t>
  </si>
  <si>
    <t>Payments to related parties</t>
  </si>
  <si>
    <t>Cash (used in) provided by financing activities</t>
  </si>
  <si>
    <t>Net decrease in cash</t>
  </si>
  <si>
    <t>Cash, beginning of period</t>
  </si>
  <si>
    <t>Cash, end of period</t>
  </si>
  <si>
    <t>Supplemental cash flow information:</t>
  </si>
  <si>
    <t>Interest paid</t>
  </si>
  <si>
    <t>Non-cash investing and financial activities:</t>
  </si>
  <si>
    <t>Conversions of promissory note balances to common stock</t>
  </si>
  <si>
    <t>Increase in paid in capital in connection with conversions of notes</t>
  </si>
  <si>
    <t>Derivative liability on convertible notes and warrants</t>
  </si>
  <si>
    <t>Debt retirement to former Chief Executive Officer</t>
  </si>
  <si>
    <t>Summary of Significant Accounting Policies</t>
  </si>
  <si>
    <t>Accounting Policies [Abstract]</t>
  </si>
  <si>
    <t>NOTE 1 - SUMMARY OF SIGNIFICANT ACCOUNTING
POLICIES Company: Surna Inc. incorporated
in Nevada on October 15, 2009. On March 26, 2014, we acquired Safari Resource Group, Inc. (“Safari”), a Nevada Corporation,
whereby we became the sole surviving corporation after the acquisition of Safari. In July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The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 History: On September 1, 2011, Surna
Inc. acquired Surna Media, Inc. (“Surna Media”) for 20,000,000 shares of its common stock. The merger with Surna Media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 owned subsidiary of
Surna HK (“Flying Cloud”). All of the Surna HK, Surna Media, and Flying Cloud transactions are consolidated with those
of the Company beginning at the formation of Surna HK on June 14, 2010. Surna Networks, Inc. (“Surna Networks I”) and
Surna Networks Ltd. (“Surna Networks II”) are wholly owned subsidiaries of the Company, formed on July 19, 2011 and
August 2, 2011, respectively. On March 27, 2012, the Company sold Surna Networks I and Surna Networks II to Chan Kam Ming for a
total sales price of US$1 and assumption of liability related to those companies. The Company assumed the liabilities of Surna
Networks I and Surna Networks II, which totaled US$9,286. All significant intercompany transactions are eliminated. We sold Surna
Media and its subsidiaries in 2014. Financial Statement Presentation: The preparation of the
consolidated financial statements in conformity with U.S. generally accepted accounting principles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has a limited operating history and its prospects
are subject to risks, expenses and uncertainties frequently encountered by companies in the industry. (See Note 2.) Basis of Consolidation and Reclassifications: The consolidated financial
statements include the accounts of the Company and its controlled and wholly-owned subsidiaries. Intercompany transactions, profit,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 Cash and Cash Equivalents: All highly liquid investments
with original maturities of three months or less at the date of purchase are considered to be cash equivalents. The Company may,
from time to time, have deposits in one financial institution that exceeds the federally insured amount.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s of December 31, 2016 and 2015 the allowance for doubtful accounts was $90,839 and
$40,873, respectively. Inventory: Inventory is stated at
the lower of cost or market. The majority of inventory is valued based on a first-in, first-out (“FIFO”) basis.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Impairment of Long-Lived Assets: Long-lived 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Goodwill and Other Intangible Assets: Goodwill is reviewed for
impairment annually or more frequently when events or changes in circumstances indicate that fair value of the reporting unit has
been reduced to less than its carrying value. The Company performs its impairment test annually during the fourth quarter. First,
the Company assesses qualitative factors to determine whether it is more likely than not that the fair value of a reporting unit
is less than its carrying value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completed this assessment
as of December 31, 2016, and concluded that no impairment existed. Separable intangible assets
that have finite useful lives continue to be amortized over their respective useful lives. All of the Company’s
identifiable intangible assets are subject to amortization on a straight-line basis over their estimated useful lives. Identifiable
intangibles consist of intellectual property such as patents and trademarks, and capitalized software. Identifiable intangibles
are also subject to evaluation for potential impairment if events or circumstances indicate the carrying value may not be recoverable. 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has determined that the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See Note 10 for discussion of the impact the derivative financial instruments
had on the Company’s consolidated financial statements and results of operations. Financial assets and liabilities
carried at fair value, measured on a recurring basis as follows:
December 31, 2016
Description Level 1 Level 2 Level 3 Gains (Losses) (1)
Derivative liability on conversion feature $ - $ - $ (200,083 )
Derivative liability on warrants - - 477,814 (338,622 )
Total $ - $ - $ 477,814 $ (538,705 )
(1) 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
December 31, 2015
Description Level 1 Level 2 Level 3 Gains (Losses) (2)
Derivative liability on conversion feature $ - $ - $ 472,967 $ 383,049
Derivative liability on warrants - - 139,192 106,829
Total $ - $ - $ 612,159 $ 489,878
(2) The gain on change in derivative liabilities of $964,751 presented in the statement of operations for the fiscal year ended December 31, 2015 also includes gains on derivatives associated with convertible promissory note balances outstanding at various dates during fiscal year 2015, which were converted to common stock prior to December 31, 2015. Our Level 3 fair value
liabilities represent contingent consideration recorded related to the embedded conversion features in the convertible notes issued
in 2014 and 2015. The change in the balance of the conversion feature derivative liabilities and warrant liabilities during the
fiscal years ended December 31, 2016 and 2015 was calculated using the Black-Scholes Model, which is classified as gain on change
in derivative liabilities in the consolidated statement of operations. The Black-Scholes Model does take into consideration the
Company’s stock price, historical volatility, and risk-free interest rate, which do have observable Level 1 or Level 2 inputs. During the year ended December
31, 2016, the Company converted all of the Series 3 and 4 convertible promissory notes (see Note 9) issued in 2015 into common
stock, which gave rise to the fair value liabilities for the embedded conversion features. At conversion, the balance of the derivative
liability of, $673,050 has been credited to additional paid in capital in the consolidated balance sheet. During the year ended December
31, 2015, the Company converted all of the Series 1 convertible promissory notes (see Note 9) issued in 2014 into common stock,
which gave rise to the fair value liabilities for the embedded conversion features. At conversion, the balance of the derivative
liability of, $791,409 has been credited to additional paid in capital in the consolidated balance sheet. Additionally, the Series
2 convertible promissory notes derivative liability balance of $119,348 was also credited to additional paid in capital. The Series
2 notes embedded conversion features were classified as derivative liabilities solely due to “sequencing” such that,
when the Series 1 notes were converted the Series 2 notes are no longer derivatives. On a Non-Recurring Basis: In accordance with the
provisions of ASC Topic 350, Intangibles – Goodwill and Other (“ASC Topic 350”),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s for goodwill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market value method, with its carrying amount. An impairment loss would be recognized
for the carrying amount in excess of its fair value. As of December 31, 2016, the Company concluded that no indicators of impairment
relating to intangible assets or goodwill existed and an interim test was not performed.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There were no changes in
valuation technique from prior periods.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We evaluate the application
of ASC 815-40-25 to the warrants to purchase common stock issued with the convertible notes, and determined that the warrants were
required to be accounted for as derivatives due to the provisions in certain convertible notes that result in our being unable
to determine if we have sufficient authorized shares to settle the instrument. See Note 10 for discussion of the impact the derivative
financial instruments had on the Company’s consolidated financial statements and results of operations. Accordingly, the embedded
conversion option and the warrants are derivative liabilities and are marked to market through earnings at the end of each reporting
period. Any change in fair value during the period recorded in earnings as “Other income (expense) - gain (loss) on change
in derivative liabilities.” Revenue Recognition: We recognize revenue from
the sale of our products, which we primarily manufacture. Revenue is recognized when products are shipped or delivered and title
passes to the customer, provided that persuasive evidence of an arrangement exists, the price is fixed or determinable, and collection
of the resulting receivable is reasonably assured. Sales of our products are not subject to regulatory requirements that vary from
state to state. We generally do not provide our customers with a contractual right of return. In certain limited circumstances,
revenue could be recognized using the percentage-of-completion method as performance occurs.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our control, or the undelivered elements are inconsequential
or perfunctory and there are no unsatisfied contingencies related to payment. We had no revenue arise from qualifying sales arrangements
that include the delivery of multiple elements in fiscal year 2015 or 2014. The vast majority of these deliverables are tangible
products, with a small portion attributable to installation. We do not provide any separate maintenance. Generally, contract duration
is short term and cancellation, termination or refund provisions apply only in the event of contract breach, and have historically
not been invoked. The Company provides climate
control equipment and installation services designed for the controlled environment agriculture industry through construction-type
contracts with contract terms typically less than one year. Advance payments received from customers are included in deferred revenue,
a component of current liabilities, until such time that all criteria are met, as noted above, and revenue is recognized. Shipping and handling costs
are reported within cost of sales in the consolidated statements of operations. The Company accounts for
sales taxes and other related taxes on a net basis, excluding such taxes from revenue. Product Warranty: Products are generally
subject to a warranty period of the lesser of 12 months from start-up or 18 months from shipment. Warranty provides for the repair,
rework, or replacement of products (at the Company’s option) that fail to perform within stated specification. We assessed
the historical claims and, in 2015, claims were insignificant. In 2016, product warranty claims were approximately 1% of total
annual revenue. We will continue to assess the need to record a warranty accrual at the time of sale going forward. Accordingly,
a provision of $85,000 and $0 was established for 2016 and 2015 respectively. Concentrations: Two customers accounted
for 14% and 10% of the Company’s revenue for the year ended December 31, 2016. One customer accounted for 10% of the Company’s
revenue for the year ended December 31, 2015. The Company’s accounts
receivable from two customers make up 39% and 29% of the total balance as of December 31, 2016. The Company’s accounts receivable
from four customers made up 89% of the total balance as of December 31, 2015. Product Development: The Company accounts for
product development cost in accordance with Accounting Standards Codification subtopic 730-10, Research and Development (“ASC
730-10”). ASC 730-10 requires such costs be charged to expenses as incurred. Accordingly, internal product development costs
are expensed as incurred. Third-party product developments costs are expensed when the contracted work has been performed or as
milestone results have been achieved. For the years ended December 31, 2016 and 2015, we incurred $349,062 and $705,517, respectively,
on product development, which is included in the consolidated statements of operations.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 Equity instruments issued
to nonemployees are recorded at their fair value on the measurement date and are subject to periodic adjustment as the underlying
equity instruments vest. Share-based payments to
employees for compensation and nonemployees for services provided to the Company totaled $4,028 and $127,493 for the years ended
December 31, 2016 and 2015, respectively.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A valuation allowance is recorded to reduce deferred
tax assets when it is more likely than not that a tax benefit will not be realized.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6 and 2015.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fiscal year end December 31, 2016 or 2015, nor were any penalties
or interest costs included in expense for the years ended December 31, 2016 and 2015. The years under which we
conducted our evaluation coincided with the tax years currently still subject to examination by major federal and state tax jurisdictions,
those being 2010 through 2016 for federal purposes and 2014 through 2016 for state purposes. Comprehensive Income (Loss): Comprehensive income (loss)
represents the change in shareholders’ equity (deficit) of an enterprise, other than those resulting from shareholder transactions.
Accordingly, comprehensive income (loss) may include certain changes in shareholders’ equity (deficit) that are excluded
from net income (loss). For the years ended December 31, 2016 and 2015, the Company’s comprehensive loss is the same as its
net loss.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6,
the Company had approximately 11,400,000 common stock equivalents.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companies who supply the cannabis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manufacture and sale of its products. Recent Accounting Pronouncements: In
January 2017, the FASB issued Accounting Standards Update No. 2017-01, Clarifying the Definition of a Business In January 2017, the FASB
issued Accounting Standards Update No. 2017-04, Simplifying the Test for Goodwill Impairment In August 2016, the FASB
issued ASU 2016-15, Statement of Cash Flows (Topic 230): Classification of Certain Cash Receipts and Cash Payments (a consensus
of the Emerging Issues Task Force). In June 2016, the FASB
issued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In January 2016, the FASB
issued ASU 2016-01, Financial Instruments - Overall (Subtopic 825-10): Recognition and Measurement of Financial Assets and Financial
Liabilities In July 2015, the FASB
issued ASU 2015-11, Simplifying the Measurement of Inventory In May 2014, the FASB issued
ASU 2014-09, Revenue from Contracts wi</t>
  </si>
  <si>
    <t>Going Concern</t>
  </si>
  <si>
    <t>Organization, Consolidation and Presentation of Financial Statements [Abstract]</t>
  </si>
  <si>
    <t>NOTE 2 - GOING CONCERN The
accompanying consolidated financial statements have been prepared assuming that the Company will continue as a going concern. The
Company has experienced recurring losses since its inception. The Company incurred a net loss of approximately $3,300,000 for the
year ended December 31, 2016, and had an accumulated deficit of approximately $14,340,000 as of December 31, 2016. Since inception,
the Company has financed its activities principally through debt and equity financing. Management expects to incur additional losses
and cash outflows in the foreseeable future in connection with development of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content providers, suppliers
and collaborators; protection of intellectual property; and competition with larger, better-capitalized companies. Ultimately,
the attainment of profitable operations is dependent on future events, including obtaining adequate financing to fulfil its development
activities and generating a level of revenues adequate to support the Company’s cost structure. To support the Company’s
financial performance, management has undertaken several initiatives, including the raising of additional financing subsequent
to year end: In
November and December 2016 and January and February 2017, the Company was successful in negotiating the extinguishing its convertible
promissory notes with the issuance of shares of its common stock (See Note 16 - Subsequent Events. In
March 2017, the Company raised $2,685,000 through a private placement sale of 16,781,250 shares of the Company’s common stock
to accredited investors (see Note 16 - Subsequent Events). There
can be no assurance however that such financing will be available in sufficient amounts, when and if needed, on acceptable terms
or at all. If results of operations for 2017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The Company is uncertain whether its cash balances and cash flow from operations
will be sufficient to fund its operations for the next twelve months. If the Company is unable to substantially increase revenues,
reduce expenditures, or otherwise generate cash flows for operations, then the Company will need to raise additional funding to
continue as a going concern through its major shareholder(s), or through other avenues.</t>
  </si>
  <si>
    <t>Inventory Disclosure [Abstract]</t>
  </si>
  <si>
    <t>NOTE 3 - INVENTORY Inventory consisted
of the following as of December 31,:
2016 2015
Finished goods $ 591,564 $ 619,319
Work in progress 16,518 43,466
Raw materials 187,192 599,017
Reserve for Excess &amp; Obsolete Inventory (47,369 ) -
Total inventory $ 747,905 $ 1,261,802 Overhead expenses
of $26,764 and $73,125 were included in the inventory balance as of December 31, 2016 and 2015, respectively. This includes depreciation
expense of $417 and $5,869 as of December 31, 2016 and 2015, respectively.</t>
  </si>
  <si>
    <t>Property and Equipment</t>
  </si>
  <si>
    <t>Property, Plant and Equipment [Abstract]</t>
  </si>
  <si>
    <t>NOTE 4 - PROPERTY AND EQUIPMENT Property and equipment
consists of the following as of December 31,:
2016 2015
Furniture and equipment $ 171,709 $ 168,899
Molds 31,063 31,063
Vehicles 15,000 62,286
Leasehold Improvements 38,101 35,804
255,873 298,052
Accumulated depreciation (162,308 ) (135,522 )
Property and equipment, net $ 93,565 $ 162,530 Depreciation expense
amounted to $55,296 for the year ended December 31, 2016, of which $8,349 was allocated to cost of revenue and inventory. Depreciation
expense amounted to $59,168 for the year ended December 31, 2015, of which $16,322 was allocated to cost of revenue and inventory.</t>
  </si>
  <si>
    <t>Intangible Assets</t>
  </si>
  <si>
    <t>Goodwill and Intangible Assets Disclosure [Abstract]</t>
  </si>
  <si>
    <t xml:space="preserve">NOTE 5 - INTANGIBLE ASSETS Intangible assets consist
of the following as of December 31,:
2016 2015
Intellectual property $ 48,004 $ 22,712
Accumulated amortization (11,623 ) (6,312 )
36,381 16,400
Goodwill 631,064 631,064
Intangible assets, net $ 667,445 $ 647,464 Goodwill of an acquired
company is neither amortized nor deductible for tax purposes and is primarily related to expected improvements in sales growth
from future product and service offerings, new customers and productivity. Intangible assets have
an estimated life of 5 years. Amortization expense for the intangible assets was $5,311 and $4,100 for the years ended December
31, 2016 and 2015, respectively. Expected future amortization
expense of acquired intangible assets as of December 31, 2016 is as follows:
Year Ended December 31,
2017 $ 4,757
2018 4,757
2019 4,757
2020 4,757
Total $ 19,028 </t>
  </si>
  <si>
    <t>Patents and Trademarks</t>
  </si>
  <si>
    <t>NOTE 6 - PATENTS AND TRADEMARKS Surna relies on a combination
of patent and trademark rights, trade secrets, laws that protect intellectual property, confidentiality procedures, and contractual
restrictions with its employees and others to establish and protect its intellectual property rights. As of December 31, 2016,
the Company has eight pending patent applications and four issued patents. The pending patent applications are a combination of
PCT, utility and design patent applications that are directed to certain core Company technology. The Company’s four issued
patents are U.S. design patents related to the Company’s Reflector. The U.S. design patents provide protection for 14 years
from the date of issue. Utility patents provide protection for 20 years from the earliest non-provisional application filing date.
The Company has registered trademarks for its core brand (“Surna”), including the wordmark alone, the associated logo,
and the combined wordmark and logo in the United States. The wordmark is also registered in the European Union and is pending
registration in Canada. Subject to ongoing use and renewal, trademark protection is potentially perpetual.</t>
  </si>
  <si>
    <t>Accounts Payable and Accrued Liabilities</t>
  </si>
  <si>
    <t>Payables and Accruals [Abstract]</t>
  </si>
  <si>
    <t xml:space="preserve">NOTE 7 - ACCOUNTS PAYABLE AND ACCRUED
LIABILITIES Accounts payable
and accrued liabilities consist of the following as of December 31,:
2016 2015
Accounts payable $ 1,020,224 $ 1,849,544
Sales commissions payable 40,736 73,711
Sales tax payable 23,631 65,758
Accrued payroll liabilities 43,573 34,965
Other accrued expenses 209,689 42,825
Total $ 1,337,853 $ 2,066,803 </t>
  </si>
  <si>
    <t>Related Party Transactions</t>
  </si>
  <si>
    <t>Related Party Transactions [Abstract]</t>
  </si>
  <si>
    <t>NOTE 8 - RELATED PARTY TRANSACTIONS In July of 2014 the Company
issued a $250,000 promissory note (“Hydro2 Note”) to Stephen and Brandy Keen. Stephen Keen was the Chief Executive
Officer at the time of the note, and is now Director of Technology, and his wife, Brandy, who is Vice President of Sales as part
of the purchase price of Hydro Innovations. On April 15, 2016 (the “Effective Date”) the parties entered into an amendment
to the original agreement (the “Amendment”). In accordance with the terms of the Amendment, the Company made a payment
of $100,000 on or around the Effective Date which resulted in the reduction of the outstanding balance from $194,514 to $94,514.
Additionally, pursuant to the Amendment, the Company was not obligated to make further payments until July 2016 at which time the
Company resumed monthly payments equal to $5,000 per month. The interest rate remained at 6% per annum. The parties agreed that
the note no longer had to be paid in full by July 18, 2016 and no default had occurred. As of December 31, 2016, the Hydro2 Note
had a balance of $69,383 with $57,398 and $11,985 reflected on the balance sheet as current and long-term respectively. As of December 31, 2015,
there was a deferred compensation balance of $25,600 due to Stephen and Brandy Keen. This balance was paid in full during 2016. During the year ended
December 31, 2015, $194,958 of debt due to the Company’s former Chief Executive Officer, Tom Bollich, was retired for a
one-time, immediate cash payment of $100. The related party extinguishment has been recognized as a credit to additional paid
in capital.</t>
  </si>
  <si>
    <t>Convertible Promissory Notes</t>
  </si>
  <si>
    <t>Debt Disclosure [Abstract]</t>
  </si>
  <si>
    <t>NOTE 9 - CONVERTIBLE PROMISSORY NOTES The following table summarizes
the convertible promissory notes for the years ended December 31, 2016 and 2015:
Series 1 Series 2 Series 3 Series 4 Total
Balance January 1, 2015 $ 1,336,783 $ 1,625,000 $ $ $ 2,961,783
Additions 911,250 711,000 103,273 1,725,523
Conversions (1,336,783 ) (1,336,783 )
Balance December 31, 2015 - 2,536,250 711,000 103,273 3,350,523
Discounts and deferred finance charges (1,598,940 )
Convertible notes payable, net 1,751,583
Less current portion - December 31, 2015 1,227,761
Long-term portion - December 31, 2015 $ 523,822
Balance January 1, 2016 $ 3,350,523
Conversions (2,570,523 )
Balance December 31, 2016 780,000
Discounts and deferred finance charges (18,560 )
Convertible notes payable, net 761,440
Less current portion - December 31, 2016 761,440
Long-term portion - December 31, 2016 $ - Conversions: During the year ended December
31, 2015, the Company issued 25,169,786 shares of its common stock in connection with conversions of the Series 1 Notes for $1,336,783
principal amount and $216,141 accrued interest. The total of $1,668,267 was allocated to common stock and additional paid in capital
because of the conversion. During the year ended December
31, 2016, the Company issued 17,888,828 shares of its common stock in connection with the conversions of the Series 3 &amp; 4 notes
for $814,273 and $74,632 accrued interest. The total of $888,905 was allocated to common stock and additional paid in capital as
a result of the conversion. The Company entered into
negotiations with certain of the Series 4 noteholders for them to convert principal and interest into shares of the Company’s
common stock. As an incentive for them to convert, the Company agreed to amend the notes and the warrants During the year ended December
31, 2016, the Company entered into note conversion and warrant amendment agreements (each, an “Agreement” and together,
the “Agreements”) to: (i) amend the convertible promissory notes – series 2 (Original Notes”) to reduce
the conversion price of such holder’s Original Note and simultaneously cause the conversion of the outstanding amount under
such Original Note into shares of common stock of the Company (“Conversion Shares”); and (ii) reduce the exercise price
of the original warrant (“Original Warrants” and together with an amended notes and the amended warrants, the “Amendments”).
Each Agreement has been privately negotiated so the terms vary. Pursuant to the Agreements, the Original Notes have been amended
to reflect a reduced conversion price per share between $0.09 and $0.22. Additionally, pursuant to the Agreements , Pursuant to the Agreements,
the Company has (i) converted Original Notes with an aggregate outstanding principal amount of approximately $1,756,250 and accrued
interest of $399,063, of the total principal amount under the Original Notes, (ii) issued 14,871,781 shares of the Company’s
common stock in connection with the conversion of such Original Notes and (iii) amended Original Warrants to reduce their exercise
price. The Company has accounted
for the Amended agreements as debt extinguishment in accordance with ASC 470 - Debt section 470-50-40-2 where by the difference
between the reacquisition price of the debt and the net carrying amount of the extinguished debt was recognized as a loss during
for the year ended December 31, 2016. The following details the calculation of the loss on extinguishment of the notes payable
– series 2:
Carrying Amount of debt
Principal converted $ 1,756,250
Interest converted 399,063
Unamortized debt discount (51,208 )
2,104,105
Reacquisition price of debt
Fair value of shares issued 2,346, 240
Warrant modification value 96,106
2,442,346
Loss on Extinguishment $ (338,241 ) Convertible Promissory Notes – Series
1 During the period ended
December 31, 2014, the Company issued Series 1 convertible promissory notes (“Series 1 Notes”) in the aggregate principal
amount of $1,336,783. The Series 1 Notes (i) were unsecured, (ii) bore interest at the rate of 10% per annum, and (iii) were due
two years from the date of issuance. The Series 1 Notes were convertible at any time at the option of the investor into a number
of shares of the Company’s common stock that is determined by dividing the amount to be converted by the lesser of (i) $1.00
per share or (ii) eighty percent (80%) of the prior thirty-day weighted average market price for the Company’s common stock.
During the fiscal year ended December 31, 2015, all of the Series 1 Notes were converted into 25,169,786 shares of common stock. Due to the variable conversion
price, the number of shares issuable upon conversion was variable and the fact that there was no cap on the number of shares that
could have been issued in exchange for these convertible promissory notes, the Company determined that the conversion feature was
considered a derivative liability. The accounting treatment of derivative financial instruments requires that the Company record
the fair value of the derivatives as of the inception date of the convertible promissory notes and to adjust the fair value as
of each subsequent balance sheet date. Upon the issuance of the Series 1 Notes, the Company determined a fair value of $1,324,283
of the embedded derivative. The fair value of the embedded derivative was determined using intrinsic value up to the face amount
of the Series 1 Notes. The initial fair value
of the embedded debt derivative of $1,324,283 was allocated as a debt discount and a conversion feature derivative liability. The
debt discount was being amortized over the two-year term of the Series 1 Notes. Upon conversion of each Series 1 Note, the unamortized
portion of the debt discount was recorded as amortization of debt discount on convertible notes. The Company recognized a charge
of $916,094 for the year ended December 31, 2015 for amortization of this debt discount. Convertible Promissory Notes – Series
2 In October 2014, the Company
engaged a placement agent to act on a “best efforts” basis for the Company in connection with the structuring, issuance,
and private placement for the sale of debt and/or equity securities. The Company offered up to 60 investment units (each, a “Unit”)
with each Unit sold at a price of $50,000 and consisting of (i) two hundred fifty thousand (250,000) shares of the Company’s
common stock, par value $0.00001; (ii) a $50,000 10% convertible promissory note, (“Series 2 Note”); and (iii) warrants
for the purchase of 50,000 shares of the Company’s common stock. The Series 2 Notes (i) are unsecured, (ii) bear interest
at the rate of 10% per annum, and (iii) are due two years from the date of issuance. The Series 2 Notes are convertible after 360
days from the issuance date at the option of the investor into a number of shares of the Company’s common stock that is determined
by dividing the amount to be converted by the $0.60 conversion price. If not converted, the debt is payable in full twenty-four
months from the issuance date. Additionally, the entire principal amount due on each Series 2 Note shall be automatically converted
into common stock at the automatic conversion price (the greater of $0.50 per share or 75% of the public offering price per share)
without any action of the purchaser on the earlier of: (x) the date on which the Company closes on a financing transaction involving
the sale of the Company’s common stock at a price of no less than $2.00 per share with gross proceeds to the Company of no
less than $5,000,000; or (y) the date which is three (3) days after the common stock shall have traded at a VWAP of at least $2.00
per share for a period of ten (10) consecutive trading days. The Company raised $2,536,250 from the sale of these Units. The gross proceeds from
the sale of the Series 2 Notes are recorded net of a discount related to the conversion feature of the embedded conversion option.
When the fair value of conversion options is in excess of the debt discount the amount has been included as a component of interest
expense in the statement of operations. The fair value of the embedded conversion option and the fair value of the warrants underlying
the Series 2 Note issued at the time of their issuance were calculated pursuant to the Black-Scholes Model. The fair value was
recorded as a reduction to the Series 2 Notes payable and was charged to operations as interest expense in accordance with the
effective interest method within the period of the Series 2 Notes. Transaction costs are apportioned to Series 2 Notes payable,
common stock, warrants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investors after first applying the guidance of ASC 505-50 (Stock-Based Compensation
Issued to Nonemployees). There were no non-cash issuance costs. Convertible Notes – Series 3 Starting in the third fiscal
quarter of 2015, the Company entered into Securities Purchase Agreements (the “SPAs”) with three accredited investors
(each a “Purchaser” and together the “Purchasers”), pursuant to which the Company sold and the Purchasers
purchased convertible notes with a one year term in the aggregate original principal amount of $711,000, with an aggregate original
issue discount of $61,000 (each a “Note” and together the “Notes”), and warrants to purchase up to an aggregate
of 2,625,000 shares of the Company’s common stock, subject to adjustment, for aggregate cash proceeds of $656,250. The conversion
price is equal to 80% of the lowest trading price of our common stock as reported on the OTCQB for the fifteen prior trading days.
These convertible notes and the Amended 2015 Note (see Note 9) have an embedded conversion option that qualifies for derivative
accounting and bifurcation under ASC 815-15 Derivatives and Hedging. Pursuant to ASC 815, “Derivatives and Hedging”,
the Company recognized the fair value of the embedded conversion feature as a derivative liability upon issuance of the Notes. The following table outlines
the key terms of the Notes:
Note 1 Note 2 Note 3 Note 4 Note 5 Total
Term 1 year 1 year 1 year 1 year 1 year
Origination Date Jul 2015 Jul 2015 Sept 2015 Sept 2015 Sept 2015
Cash Received $ 150,000 $ 100,000 $ 200,000 $ 100,000 $ 100,000 $ 650,000
Note Face Value $ 165,000 $ 106,000 $ 220,000 $ 110,000 $ 110,000 $ 711,000
Original Issue Discount $ 15,000 $ 6,000 $ 20,000 $ 10,000 $ 10,000 $ 61,000
Financing Expense $ - $ - $ 6,000 $ 3,000 $ 13,000 $ 22,000
Interest Rate 10 % 11 % 10 % 10 % 10 %
Conversion % of Stock Value 80 % 80 % 80 % 80 % 80 %
Share Reserve Minimum 10,000,000 10,000,000 10,000,000 10,000,000 10,000,000 50,000,000
Warrants 500,000 375,000 750,000 500,000 500,000 2,625,000
Warrant Exercise Price $ 0.25 $ 0.25 $ 0.25 $ 0.25 $ 0.25
Warrant Term 5 Years 5 Years 5 Years 5 Years 5 Years The gross proceeds from
the sale of the debentures are recorded net of a discount of related to the embedded conversion feature. When the fair value of
conversion options is in excess of the debt discount the amount has been included as a component of interest expense in the statement
of operations. During the year ended December 31, 2015, the Company recorded $373,881 of interest expense relating to the excess
fair value of the conversion option over the face value of the debentures. The fair value of the embedded conversion option and
the warrants associated with the promissory notes at the time of their issuance was calculated pursuant to the Black-Scholes Model.
The fair value was recorded as a reduction to the promissory notes payable and was charged to operations as interest expense in
accordance with effective interest method within the period of the promissory notes. Transaction costs are apportioned to the debt
liability, common stock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investors after first applying the guidance of ASC 505-50 (Stock-Based Compensation
Issued to Nonemployees). There were no non-cash issuance costs. Upon issuance of the Notes,
the Company determined a fair value of $1,023,881 for the derivative liabilities. The fair value of the warrants was determined
to be $246,020 and the fair value of the conversion feature was $777,861. The aggregate debt discount is being amortized over the
one year term of the convertible promissory notes. Convertible Note – Series 4 On December 18, 2015, the
July 2015 Secured Note (see Note 9) balance of $103,319 ($100,273 principal and accrued interest of $3,046) was mutually extended
to a new Maturity Date from December 22, 2015 to April 30, 2016 (the “Amended 2015 Note”). In consideration of the
extension the Company amended the terms to include a conversion feature. The Amended 2015 Note is convertible into shares of our
common stock at any time following the Extension and Amendment Agreement date. The conversion price is equal to 70% of the lowest
trading price of our common stock as reported on the OTCQB for the twenty prior trading days. The Amended 2015 Note has
an embedded conversion option that qualifies for derivative accounting and bifurcation under ASC 815-15 Derivatives and Hedging.
Pursuant to ASC 815, “Derivatives and Hedging”, the Company recognized the fair value of the embedded conversion feature
as a derivative liability when the Amended 2015 Note became convertible on December 18, 2015. The increase in the fair value of
the embedded note conversion liability was $78,155, calculated using the Black-Scholes Option Pricing Model. In accordance with
ASC 470, since the present value of the cash flows under the new debt instrument was at least ten percent different from the present
value of the remaining cash flows under the terms of the original debt instrument, the Company accounted for the amendment as a
debt extinguishment. Accordingly, for the year ended December 31, 2015, the Company recorded a $78,155 loss on extinguishment of
debt in the consolidated statement of operations. For the year ended December
31, 2016 and 2015, the Company recognized amortization expense for the debt discounts on the convertible promissory notes of $1,529,219
and $2,220,115, respectively. Also, for the years ended December 31, 2016 and 2015, the Company recognized interest expense for
the convertible promissory notes of approximately $500,000 and $429,561, respectively.</t>
  </si>
  <si>
    <t>Derivative Liabilities</t>
  </si>
  <si>
    <t>Derivative Instruments and Hedging Activities Disclosure [Abstract]</t>
  </si>
  <si>
    <t xml:space="preserve">NOTE 10 - DERIVATIVE LIABILITIES The Series 1 convertible
promissory notes discussed in Note 10 have a variable conversion price, which results in a variable number of shares needed for
settlement that gave rise to a derivative liability for the embedded conversion feature. Due to the variable conversion price in
the Series 1 convertible notes, the warrants to purchase shares of common stock are also classified as a liability. The fair value
of the conversion feature derivative liability is recorded and shown separately under noncurrent liabilities. Changes in the fair
values of the derivative liabilities related to the embedded conversion feature and the warrants are recorded in the statement
of operations under other income (expense). During the year ended December
31, 2015, the Company converted all of the Series 1 convertible promissory notes issued in 2014 into common stock, which gave rise
to fair value liabilities for the embedded conversion features. At conversion, the balance of the derivative liability of $791,409
was credited to additional paid in capital in the consolidated balance sheet. Additionally, the Series
2 convertible promissory notes derivative liability balance of $119,348 was also credited to additional paid in capital. The Series
2 notes embedded conversion features were classified as a derivative liability solely due to “sequencing” such that,
when the Series 1 notes were converted the Series 2 notes are no longer considered a derivative. Additionally, the Series
3 and 4 convertible promissory notes discussed in Note 10 have a variable conversion price, which results in a variable number
of shares needed for settlement that gave rise to a derivative liability for the embedded conversion feature. Both the variable
conversion price in the Series 3 convertible notes as well as a “Half Ratchet” or “Down Round Protection”
clause in the warrant agreements require classification of the warrants as a derivative liability. The fair value of the conversion
feature derivative liability and the warrant liability are recorded and shown separately under current liabilities. Changes in
the fair values of the derivative liabilities related to the embedded conversion feature and the warrants are recorded in the statement
of operations under other income (expense). At conversion, the balance of the derivative liability of $673,050 was credited to
additional paid in capital in the consolidated balance sheet. The following table sets
forth movement in the derivative liability from the initial measurement at issuance date through December 31, 2016:
Balance December 31, 2014 $ 1,151,870
Initial measurement at issuance date of convertible promissory notes 1,335,797
Change in derivative liability, net (1,875,508 )
Balance December 31, 2015 612,159
Change in derivative liability, net (134,345 )
Balance December 31, 2016 $ 477,814 </t>
  </si>
  <si>
    <t>Vehicle Loan</t>
  </si>
  <si>
    <t>NOTE 11 - VEHICLE LOAN During the year ended
December 31, 2014, the Company financed a vehicle. The original balance of the loan was $47,286. The balance of the loan as of
December 31, 2015 was $34,115. In January 2016, the Company paid the balance of the loan in full.</t>
  </si>
  <si>
    <t>Commitments and Contingencies</t>
  </si>
  <si>
    <t>Commitments and Contingencies Disclosure [Abstract]</t>
  </si>
  <si>
    <t>NOTE 12 - COMMITMENTS AND CONTINGENCIES Operating Leases The Company holds a lease agreement for its
manufacturing and office space consisting of approximately 18,000 square feet. The lease term extends through April 1, 2017. The
Company is in the process of negotiating a 90-day extension for our expired lease. We are in the process of evaluating our future
office and warehouse needs, so we plan to continue with 90-day extensions under our expired lease agreement until we determine
our office and warehouse requirements. Rent expense for office
space amounted to $237,552 and $237,617 for the years ended December 31, 2016 and 2015, respectively. Employment agreements The Company has employment
agreements with Brandy Keen as its Vice President of Sales and Stephen Keen as its Director of Technology to pay each an annual
base salary of $96,000. The Company agreed to employ Mr. and Ms. Keen for a period of three years beginning on July 25, 2014. Notwithstanding
the 3-year term, each of the Keens’ employment agreements are at-will and may be terminated at any time, with or without
cause. The committed amount payable over the remaining term of the Keens’ agreements totals $112,000.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Preferred and Common Stock</t>
  </si>
  <si>
    <t>Equity [Abstract]</t>
  </si>
  <si>
    <t>NOTE 13 - PREFERRED
AND COMMON STOCK Preferred Stock As of December 31,
2016 and 2015, there were 77,220,000 shares of Series A Preferred Stock issued and outstanding, respectively. The Series A Preferred
Stock has no conversion rights, liquidation priorities, or other preferences; it only has voting rights equal to the common stock. Common Stock During the year
ended December 31, 2016, the Company issued shares of its common stock as follows: A total of 46,045
shares were issued to any employee for compensation A total of 1,493,400
shares were issued for the exercise of stock options A total of 33,365,609
shares were issued for the conversion the convertible promissory notes (See Note 9_ - Convertible Promissory notes). During the year
ended December 31, 2015, the Company issued shares of its common stock as follows: A total of 1,000,000
shares were issued in connection with a consulting agreement. These shares, valued at $330,000, were authorized in 2014 and deemed
issued as of December 31, 2014, however were not issued by the stock transfer agent until January 7, 2015. The consulting agreement
called for the consultant to provide business advisory and related consulting services, including but not limited to: study and
review of the business, operations, and financial performance and development initiatives, and formulating the optimal strategy
to meet working capital needs. A total of 4,556,250
shares were issued in connection with the issuance of convertible promissory notes. (See Note 9 – Convertible Promissory
Notes.) $427,448 of the proceeds, which is net of transaction costs of $19,042, was allocated to common stock and additional paid
in capital. A total of 25,169,786
shares were issued as a result of conversions of Series 1 convertible promissory notes. (See Note – 9 Convertible Promissory
Notes.) $1,668,267 of the proceeds was allocated to common stock and additional paid in capital. A total of 21,408,023
shares were transferred to the Company. This transfer was not the result of any agreements between the Company and the individual.
On August 11, 2015, the Company authorized cancellation of the shares. A total of 539,028
shares were issued to employees as compensation. A total of 866,571
shares were issued for nonemployee services provided to the Company. A total of 2,625,000
shares were issued for the exercise of stock options. In December 2015, stock option holders gave the Company notice of their
intent to exercise the options to purchase the Company’s common shares. The issuance was accounted for as though completed
in 2015, however the issuance of those shares was not actually completed until subsequent to December 31, 2015.</t>
  </si>
  <si>
    <t>Warrants and Options</t>
  </si>
  <si>
    <t>Warrants And Options</t>
  </si>
  <si>
    <t xml:space="preserve">NOTE 14 - WARRANTS AND OPTIONS Warrants for common stock Warrant activity during
the years ended December 31, 2016 and 2015 is as follows:
Number of Warrants Weighted-Average Exercise Price Aggregate Intrinsic Value
Outstanding and exercisable December 31, 2014 1,625,000 $ 3.00 $ 515,125
Granted (with Series 2 convertible notes) 911,250 3.00
Granted (with Series 3 convertible notes) 2,625,000 0.25
Exercised - -
Expired - -
Outstanding and exercisable December 31, 2015 5,161,250 $ 0.70 $ 350,788
Exercised -
Expired -
Outstanding and exercisable December 31, 2016 5,161,250 $ 0.70 $ 1,032,250 As of December 31, 2016,
there were outstanding warrants to purchase an aggregate of 5,161,250 shares of common stock. The warrants expire between October
2018 and September 2020. Those issued in connection with the Series 2 convertible promissory notes expire within four years from
the date of issue. Those issued in connection with the Series 3 convertible promissory notes expire five years from the issuance
date. Stock Option Plan At the closing of the merger
with Safari Resource Group, Safari had stock options that had previously been granted to its founders totaling 10,000 shares, and
were fully vested.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00024. In the years ended 2016 and 2015, stock option holders exercised 1,493,400
and 2,625,000 stock options respectively. No new options were granted during the year ended December 31, 2016 or the year ended
December 31, 2015. The following table summarizes
our stock option activity:
Number of Options Weighted Average Grant-Date Fair Value
Outstanding as of December 31, 2014 10,296,000 $ -
Options granted - 0.00024
Options exercised (2,625,000 ) -
Options forfeited - -
Outstanding as of December 31, 2015 7,671,000 $ 0.00024
Options granted - -
Options exercised (1,493,400 ) 0.00024
Options forfeited - -
Outstanding as of December 31, 2016 6,177,600 $ 0.00024 The Company’s stock
option activity and related information for 2016 and 2015 is summarized as follows:
Year Ended December 31, 2016 Year Ended December 31, 2015
Weighted Weighted
Average Average
Weighted Remaining Weighted Remaining
Number Average Contractual Aggregate Number Average Contractual Aggregate
of Options Exercise Price Term (in years) Intrinsic Value of Options Exercise Price Term (in years) Intrinsic Value
Options outstanding, beginning of year 7,671,000, $ 0.00024 1.2 $ 536,970 10,296,000 $ 0.00024 2.2 $ 3,263,832
Options granted - - - - - - - -
Options exercised (1,493,400 ) 0.00024 - 119,966 (2,625,000 ) 0.00024 - 183,750
Options canceled - - - - - - - -
Options outstanding, end of year 6,177,600 $ 0.00024 .2 $ 1,155,211 7,671,000 $ 0.00024 1.2 $ 536,970
Vested and exercisable and expected to vest, end of year 6,177,600 $ 0.00024 .2 $ 1,155,211 7,671,000 $ 0.00024 1.2 $ 536,970
(1) The stock options outstanding were issued under the 2014 Stock Ownership Plan of Safari. Upon the acquisition of Safari on March 26, 2014, the existing stock options in Safari were converted into stock options in Surna. All options were fully vested at the date of the acquisition. Accordingly, there was no unrecognized compensation. The options expire in March 2017. Stock options outstanding
and exercisable as of December 31, 2016 are as follows:
Options Outstanding Options Exercisable
Weighted
Average Weighted
Weighted Remaining Average
Average Contractual Weighted
Exercise Number Exercise Term Number Exercise
Price Outstanding Price (in years) Exercisable Price
$ 0.00024 6,177,600 $ 0.00024 .2 6,177,600 $ 0.00024 </t>
  </si>
  <si>
    <t>Income Taxes</t>
  </si>
  <si>
    <t>Income Tax Disclosure [Abstract]</t>
  </si>
  <si>
    <t>NOTE 15 - INCOME TAXES In 2016 and 2015, we recorded
net tax provisions of nil. The components of the provision
for income taxes, net for the fiscal years ended December 31, 2016 and 2015 are:
2016 2015
Current taxes:
U.S. Federal $ - $ -
U.S. State - -
International - -
Current taxes - -
Deferred taxes:
U.S. Federal - -
U.S. State - -
International - -
Deferred taxes - -
Provision for income taxes, net $ - $ - Differences between income
taxes computed at the federal statutory rate and the provision recorded for income taxes are comprised of the follow items:
2016 2015
Income taxes computed at the federal statutory rate $ (1,021,000 ) $ (1,801,000 )
Effect of:
State taxes, net of federal benefits (92,000 ) (162,000 )
Loss of net operating losses from discontinued operations -
Loss of net operating losses due to 382 limitations 596,000
Nondeductible expenses 717,000 501,000
Other, net 122,000 114,000
Change in valuation allowance 274,000 752,000
Total $ - $ - As of December 31, 2016,
the Company has approximately $ in net operating losses carried forward for federal and state income tax purposes, which will expire,
if not utilized, in 2035. As a result of the Safari
acquisition (see Note 1), there was a change of control (greater than 50% ownership change) and a change in lines of business,
thus utilization of prior year net operations losses will be limited. Deferred income tax assets
as of December 31, 2016 and 2015 are as follows:
2016 2015
Deferred tax assets:
Net operating losses $ 3,762,000 $ 2,155,000
Consultant Expenses - 7,000
Other items 19,000 12,000
Total deferred tax assets 3,781,000 2,052,000
Deferred tax liabilities
Federal utilization of state benefits (154,000 ) (82,000 )
Fixed asset basis difference (14,000 ) (41,000 )
Consulting expense (25,000 )
Total deferred tax liabilities (193,000 ) (115,000 )
Net deferred tax assets before valuation allowance 3,588,000
Less valuation allowance (3,588,000 ) (2,052,000 )
Net Deferred tax assets $ - $ - We are under examination,
or may be subject to examination, by the Internal Revenue Service (“IRS”) for the calendar year 2009 and thereafter.
These examinations may lead to ordinary course adjustments or proposed adjustments to our taxes or our net operating losses with
respect to years under examination as well as subsequent periods. We have filed our past years’ federal corporate income
tax returns from 2009 through 2015and may be subject to penalties, as described below, for non-compliance; however, we believe
that we had no taxable income in US or in any foreign jurisdiction. We are in process of completing our US federal tax return for
2016 and state tax returns for years 2009 through 2016. The Company also has net
operating loss carryforwards of approximately $9,737,098 included in the deferred tax asset table above for 2016 and 2015, respectively,
However, due to limitations of carryover attributes , it is unlikely the company will benefit from these NOL’s and thus Management
has determined a 100% valuation reserved is required. .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 The Company has been penalized
by the Internal Revenue Service for failure to file its Foreign Form 5471, Information Return of U.S. Persons With Respect To
Certain Foreign Corporations for the years 2009 through 2014 on a timely basis . The Penalties are approximate $120,000. The Company
has requested the penalties be abated to the Internal Revenue Service and believes the Penalties will be abated for reasonable
cause, but no assurance can be relied upon until the Internal Revenue Service acts upon the request.</t>
  </si>
  <si>
    <t>Subsequent Events</t>
  </si>
  <si>
    <t>Subsequent Events [Abstract]</t>
  </si>
  <si>
    <t>NOTE 16 - SUBSEQUENT EVENTS In accordance with ASC
855, “Subsequent Events”, the Company has evaluated all subsequent events through March 31, 2017, the date the financial
statements were available to be issued. The following events occurred after December 31, 2016 As described in Note 9
– Convertible Promissory Notes, the Company entered negotiations to extinguish its Convertible Promissory notes. Subsequent
to December 31, 2016, the Company extinguished $761,440 and $161,031 of convertible promissory notes, net and convertible accrued
interest, respectively. The promissory notes and interest were extinguished by the issuance of approximately 3,416,612 shares of
the Company’ common stock and cash payments of approximately $314,000. In January, 2017, the Company
received a payment to settle a note receivable plus accrued interest totaling $100,000 which was included in our Notes Receivable
balance as of December 31, 2016. March 2017, the Company
entered into a Securities Purchase Agreement (the “Agreement”) with certain accredited investors (the “Investors”).
The Company issued an aggregate of 16,781,250 investment units (the “Units”), for aggregate gross proceeds of $2,685,000.
Each Unit consists of one share of the Company’s common stock and one warrant for the purchase of one share of Common Stock. In March 2017, the Company
issued a two promissory note, with identical terms, in the amount of $268,750, or $537,200 in total, with an interest rate of 6%
per annum. The promissory note and all accrued interest are due and payable on November 9, 2017. In March 2017, the Company’s
CEO completed certain milestones as to restricting the Company’s convertible promissory notes and raised approximately $2,700,000
through a private placement of the Company’s common stock. Upon completion of these milestones certain shareholders, of the
Company, transferred 3,088,800 options to purchase the Company’s common stock, at $0.00024 per share, to the Company’s
CEO as a bonus. In the first quarter of 2017, the Company will record as compensation expense, the fair value of these options
as of the date of transfer.</t>
  </si>
  <si>
    <t>Summary of Significant Accounting Policies (Policies)</t>
  </si>
  <si>
    <t>Company</t>
  </si>
  <si>
    <t xml:space="preserve"> Company: Surna Inc. incorporated
in Nevada on October 15, 2009. On March 26, 2014, we acquired Safari Resource Group, Inc. (“Safari”), a Nevada Corporation,
whereby we became the sole surviving corporation after the acquisition of Safari. In July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The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t>
  </si>
  <si>
    <t>History</t>
  </si>
  <si>
    <t>History: On September 1,
2011, Surna Inc. acquired Surna Media, Inc. (“Surna Media”) for 20,000,000 shares of its common stock. The merger
with Surna Media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 owned subsidiary of Surna HK (“Flying Cloud”). All of the Surna HK, Surna Media, and Flying Cloud
transactions are consolidated with those of the Company beginning at the formation of Surna HK on June 14, 2010. Surna Networks,
Inc. (“Surna Networks I”) and Surna Networks Ltd. (“Surna Networks II”) are wholly owned subsidiaries
of the Company, formed on July 19, 2011 and August 2, 2011, respectively. On March 27, 2012, the Company sold Surna Networks I
and Surna Networks II to Chan Kam Ming for a total sales price of US$1 and assumption of liability related to those companies.
The Company assumed the liabilities of Surna Networks I and Surna Networks II, which totaled US$9,286. All significant intercompany
transactions are eliminated. We sold Surna Media and its subsidiaries in 2014.</t>
  </si>
  <si>
    <t>Financial Statement Presentation</t>
  </si>
  <si>
    <t>Financial Statement Presentation: The preparation
of the consolidated financial statements in conformity with U.S. generally accepted accounting principles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has a limited operating history and
its prospects are subject to risks, expenses and uncertainties frequently encountered by companies in the industry. (See Note
2.)</t>
  </si>
  <si>
    <t>Basis of Consolidation and Reclassifications</t>
  </si>
  <si>
    <t>Basis of Consolidation and Reclassifications: The consolidated
financial statements include the accounts of the Company and its controlled and wholly-owned subsidiaries. Intercompany transactions,
profit,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t>
  </si>
  <si>
    <t>Cash and Cash Equivalents</t>
  </si>
  <si>
    <t>Cash and Cash Equivalents: All highly liquid
investments with original maturities of three months or less at the date of purchase are considered to be cash equivalents. The
Company may, from time to time, have deposits in one financial institution that exceeds the federally insured amount.</t>
  </si>
  <si>
    <t>Accounts Receivable and Allowance for Doubtful Accounts</t>
  </si>
  <si>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s of December 31, 2016 and 2015 the allowance for doubtful accounts was $90,839 and
$40,873, respectively.</t>
  </si>
  <si>
    <t>Inventory: Inventory is stated
at the lower of cost or market. The majority of inventory is valued based on a first-in, first-out (“FIFO”) basis.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t>
  </si>
  <si>
    <t>Impairment of Long-Lived Assets</t>
  </si>
  <si>
    <t>Impairment of Long-Lived Assets: Long-lived 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Goodwill and Other Intangible Assets</t>
  </si>
  <si>
    <t>Goodwill and Other Intangible Assets: Goodwill is reviewed
for impairment annually or more frequently when events or changes in circumstances indicate that fair value of the reporting unit
has been reduced to less than its carrying value. The Company performs its impairment test annually during the fourth quarter.
First, the Company assesses qualitative factors to determine whether it is more likely than not that the fair value of a reporting
unit is less than its carrying value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completed this assessment
as of December 31, 2016, and concluded that no impairment existed. Separable intangible
assets that have finite useful lives continue to be amortized over their respective useful lives. All of the Company’s
identifiable intangible assets are subject to amortization on a straight-line basis over their estimated useful lives. Identifiable
intangibles consist of intellectual property such as patents and trademarks, and capitalized software. Identifiable intangibles
are also subject to evaluation for potential impairment if events or circumstances indicate the carrying value may not be recoverable.</t>
  </si>
  <si>
    <t>Fair Value Measurement</t>
  </si>
  <si>
    <t>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has determined that the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See Note 10 for discussion of the impact the derivative financial instruments
had on the Company’s consolidated financial statements and results of operations. Financial assets and liabilities
carried at fair value, measured on a recurring basis as follows:
December 31, 2016
Description Level 1 Level 2 Level 3 Gains (Losses) (1)
Derivative liability on conversion feature $ - $ - $ (200,083 )
Derivative liability on warrants - - 477,814 (338,622 )
Total $ - $ - $ 477,814 $ (538,705 )
(1) 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
December 31, 2015
Description Level 1 Level 2 Level 3 Gains (Losses) (2)
Derivative liability on conversion feature $ - $ - $ 472,967 $ 383,049
Derivative liability on warrants - - 139,192 106,829
Total $ - $ - $ 612,159 $ 489,878
(2) The gain on change in derivative liabilities of $964,751 presented in the statement of operations for the fiscal year ended December 31, 2015 also includes gains on derivatives associated with convertible promissory note balances outstanding at various dates during fiscal year 2015, which were converted to common stock prior to December 31, 2015. Our Level 3 fair value
liabilities represent contingent consideration recorded related to the embedded conversion features in the convertible notes issued
in 2014 and 2015. The change in the balance of the conversion feature derivative liabilities and warrant liabilities during the
fiscal years ended December 31, 2016 and 2015 was calculated using the Black-Scholes Model, which is classified as gain on change
in derivative liabilities in the consolidated statement of operations. The Black-Scholes Model does take into consideration the
Company’s stock price, historical volatility, and risk-free interest rate, which do have observable Level 1 or Level 2 inputs. During the year ended December
31, 2016, the Company converted all of the Series 3 and 4 convertible promissory notes (see Note 9) issued in 2015 into common
stock, which gave rise to the fair value liabilities for the embedded conversion features. At conversion, the balance of the derivative
liability of, $673,050 has been credited to additional paid in capital in the consolidated balance sheet. During the year ended December
31, 2015, the Company converted all of the Series 1 convertible promissory notes (see Note 9) issued in 2014 into common stock,
which gave rise to the fair value liabilities for the embedded conversion features. At conversion, the balance of the derivative
liability of, $791,409 has been credited to additional paid in capital in the consolidated balance sheet. Additionally, the Series
2 convertible promissory notes derivative liability balance of $119,348 was also credited to additional paid in capital. The Series
2 notes embedded conversion features were classified as derivative liabilities solely due to “sequencing” such that,
when the Series 1 notes were converted the Series 2 notes are no longer derivatives. On a Non-Recurring Basis: In accordance with the
provisions of ASC Topic 350, Intangibles – Goodwill and Other (“ASC Topic 350”),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s for goodwill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market value method, with its carrying amount. An impairment loss would be recognized
for the carrying amount in excess of its fair value. As of December 31, 2016, the Company concluded that no indicators of impairment
relating to intangible assets or goodwill existed and an interim test was not performed.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There were no changes
in valuation technique from prior periods.</t>
  </si>
  <si>
    <t>Derivative Financial Instruments</t>
  </si>
  <si>
    <t>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We evaluate the
application of ASC 815-40-25 to the warrants to purchase common stock issued with the convertible notes, and determined that the
warrants were required to be accounted for as derivatives due to the provisions in certain convertible notes that result in our
being unable to determine if we have sufficient authorized shares to settle the instrument. See Note 10 for discussion of the impact
the derivative financial instruments had on the Company’s consolidated financial statements and results of operations. Accordingly, the
embedded conversion option and the warrants are derivative liabilities and are marked to market through earnings at the end of
each reporting period. Any change in fair value during the period recorded in earnings as “Other income (expense) - gain
(loss) on change in derivative liabilities.”</t>
  </si>
  <si>
    <t>Revenue Recognition</t>
  </si>
  <si>
    <t>Revenue Recognition: We recognize revenue
from the sale of our products, which we primarily manufacture. Revenue is recognized when products are shipped or delivered and
title passes to the customer, provided that persuasive evidence of an arrangement exists, the price is fixed or determinable, and
collection of the resulting receivable is reasonably assured. Sales of our products are not subject to regulatory requirements
that vary from state to state. We generally do not provide our customers with a contractual right of return. In certain limited
circumstances, revenue could be recognized using the percentage-of-completion method as performance occurs.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our control, or the undelivered elements are inconsequential
or perfunctory and there are no unsatisfied contingencies related to payment. We had no revenue arise from qualifying sales arrangements
that include the delivery of multiple elements in fiscal year 2015 or 2014. The vast majority of these deliverables are tangible
products, with a small portion attributable to installation. We do not provide any separate maintenance. Generally, contract duration
is short term and cancellation, termination or refund provisions apply only in the event of contract breach, and have historically
not been invoked. The Company provides
climate control equipment and installation services designed for the controlled environment agriculture industry through construction-type
contracts with contract terms typically less than one year. Advance payments received from customers are included in deferred revenue,
a component of current liabilities, until such time that all criteria are met, as noted above, and revenue is recognized. Shipping and handling
costs are reported within cost of sales in the consolidated statements of operations. The Company accounts
for sales taxes and other related taxes on a net basis, excluding such taxes from revenue.</t>
  </si>
  <si>
    <t>Product Warranty</t>
  </si>
  <si>
    <t>Product Warranty: Products are generally
subject to a warranty period of the lesser of 12 months from start-up or 18 months from shipment. Warranty provides for the repair,
rework, or replacement of products (at the Company’s option) that fail to perform within stated specification. We assessed
the historical claims and, in 2015, claims were insignificant. In 2016, product warranty claims were approximately 1% of total
annual revenue. We will continue to assess the need to record a warranty accrual at the time of sale going forward. Accordingly,
a provision of $85,000 and $0 was established for 2016 and 2015 respectively.</t>
  </si>
  <si>
    <t>Concentrations</t>
  </si>
  <si>
    <t>Concentrations: Two customers accounted
for 14% and 10% of the Company’s revenue for the year ended December 31, 2016. One customer accounted for 10% of the Company’s
revenue for the year ended December 31, 2015. The Company’s
accounts receivable from two customers make up 39% and 29% of the total balance as of December 31, 2016. The Company’s accounts
receivable from four customers made up 89% of the total balance as of December 31, 2015.</t>
  </si>
  <si>
    <t>Product Development</t>
  </si>
  <si>
    <t>Product Development: The Company accounts
for product development cost in accordance with Accounting Standards Codification subtopic 730-10, Research and Development (“ASC
730-10”). ASC 730-10 requires such costs be charged to expenses as incurred. Accordingly, internal product development costs
are expensed as incurred. Third-party product developments costs are expensed when the contracted work has been performed or as
milestone results have been achieved. For the years ended December 31, 2016 and 2015, we incurred $349,062 and $705,517, respectively,
on product development, which is included in the consolidated statements of operations.</t>
  </si>
  <si>
    <t>Accounting for Stock-Based Compensation</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 Equity instruments
issued to nonemployees are recorded at their fair value on the measurement date and are subject to periodic adjustment as the underlying
equity instruments vest. Share-based payments
to employees for compensation and nonemployees for services provided to the Company totaled $4,028 and $127,493 for the years
ended December 31, 2016 and 2015, respectively.</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A valuation allowance is recorded
to reduce deferred tax assets when it is more likely than not that a tax benefit will not be realized.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6 and 2015.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fiscal year end December 31, 2016 or 2015, nor were any penalties
or interest costs included in expense for the years ended December 31, 2016 and 2015. The years under
which we conducted our evaluation coincided with the tax years currently still subject to examination by major federal and state
tax jurisdictions, those being 2010 through 2016 for federal purposes and 2014 through 2016 for state purposes.</t>
  </si>
  <si>
    <t>Comprehensive Income (Loss)</t>
  </si>
  <si>
    <t>Comprehensive Income (Loss): Comprehensive income
(loss) represents the change in shareholders’ equity (deficit) of an enterprise, other than those resulting from shareholder
transactions. Accordingly, comprehensive income (loss) may include certain changes in shareholders’ equity (deficit) that
are excluded from net income (loss). For the years ended December 31, 2016 and 2015, the Company’s comprehensive loss is
the same as its net loss.</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6, the Company had approximately 11,400,000 common stock equivalents.</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Other Risks and Uncertainties</t>
  </si>
  <si>
    <t>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companies who supply the cannabis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t>
  </si>
  <si>
    <t>Segment Information</t>
  </si>
  <si>
    <t>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manufacture
and sale of its products</t>
  </si>
  <si>
    <t>Recent Accounting Pronouncements</t>
  </si>
  <si>
    <t>Recent Accounting Pronouncements: In August 2016, the accounting
standard update related to the classification of certain cash receipts and cash payments was issued. This standard update addresses
eight specific cash flow issues with the objective of reducing the existing diversity in practice. The amendments in this update
are effective as of the first quarter of 2018; however, early adoption is permitted. We are currently evaluating the impact that
this standard update will have on our condensed consolidated financial statements. In June 2016, the standard
update related to the measurement of credit losses on financial instruments was issued. This standard update requires financial
assets measured at amortized cost basis to be presented at the net amount expected to be collected. This standard update is effective
as of the first quarter of 2020; however, early adoption is permitted. We are currently evaluating the impact that this standard
update will have on our condensed consolidated financial stat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has not
yet determined the impact that this new guidance will have on its consolidated financial statements. In April 2016, accounting
guidance was issued pertaining to identifying performance obligations in contracts with customers and improving the operability
and understandability of licensing implementation guidance. The guidance is effective for interim and annual periods beginning
on or after December 15, 2017. The Company has not yet determined the impact of this new guidance on its condensed consolidated
financial statements. In March 2016, accounting
guidance was issued to improve the accounting for employee stock-based payments. The guidance simplifies accounting for stock-based
award transactions specific to income tax consequences, the classification of awards as equity or liabilities, and the classification
of award payments on the statement of cash flows. The guidance is effective for interim and annual periods beginning on or after
December 15, 2016. The Company is currently assessing the impact that the adoption of this new guidance will have on its condensed
consolidated financial statements. In March 2016, accounting
guidance was issued to clarify the application of previously issued revenue recognition guidance related to whether an entity is
a principal or an agent. More specifically, this new guidance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guidance
is effective for interim and annual periods beginning on or after December 15, 2017. The Company has not yet determined the impact
that this new guidance will have on its condensed consolidated financial statements. In March 2016, accounting
guidance was issued pertaining to accounting for derivatives and hedging activity. The guidance amends existing GAAP by clarifying
that a change in the counterparty to a derivative instrument that has been designated as a hedging instrument does not, in and
of itself, require de-designation of that hedging relationship, provided that all other hedge accounting criteria continue to be
met. The amendment improves prior guidance by eliminating diversity in practice. The guidance is effective for interim and annual
periods beginning on or after December 15, 2016. The guidance may be applied prospectively or using a modified retrospective approach
to adjust retained earnings. The Company is currently evaluating the impact of this guidance on its condensed consolidated financial
statements. In March 2016, additional
accounting guidance was issued pertaining to accounting for derivatives and hedging activity. The guidance clarifies the steps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 improves prior guidance
by eliminating diversity in practice in assessing embedded contingent call (put) options in debt instruments. The guidance is effective
for interim and annual periods beginning on or after December 15, 2016. The Company is currently assessing the impact that the
adoption of this new guidance will have on its condensed consolidated financial statements. In February 2016, accounting
guidance was issued pertaining to leases to increase transparency and comparability among organizations by recognizing lease assets
and lease liabilities on the balance sheet and disclosing key information about leasing arrangements. The core principle of this
guidance is that a lessee should recognize a liability to make lease payments (the lease liability) and a right-of-use asset representing
its right to use the underlying asset for the lease term. The guidance is effective for interim and annual periods beginning on
or after December 15, 2018. The Company is currently evaluating the impact that the adoption of this new guidance will have on
its condensed consolidated financial.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an entity measures equity investments and presents changes in the fair value of financial liabilities. Under the new
guidance, an entity will have to measure at fair value those equity investments that do not result in consolidation and are not
accounted for under the equity method, and an entity will have to recognize any changes in fair value in net income unless the
investments qualify for the new practicality exception. That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densed consolidated financial statements.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GAAP issued through the date the condensed consolidated financials were issued and believe that the adoption
of these will not have a material impact on our condensed consolidated financial statements.</t>
  </si>
  <si>
    <t>Summary of Significant Accounting Policies (Tables)</t>
  </si>
  <si>
    <t>Schedule of Financial Assets and Liabilities Carried at Fair Value, Measured On a Recurring Basis</t>
  </si>
  <si>
    <t>Financial assets and liabilities
carried at fair value, measured on a recurring basis as follows:
December 31, 2016
Description Level 1 Level 2 Level 3 Gains (Losses) (1)
Derivative liability on conversion feature $ - $ - $ (200,083 )
Derivative liability on warrants - - 477,814 (338,622 )
Total $ - $ - $ 477,814 $ (538,705 )
(1) 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
December 31, 2015
Description Level 1 Level 2 Level 3 Gains (Losses) (2)
Derivative liability on conversion feature $ - $ - $ 472,967 $ 383,049
Derivative liability on warrants - - 139,192 106,829
Total $ - $ - $ 612,159 $ 489,878
(2) The gain on change in derivative liabilities of $964,751 presented in the statement of operations for the fiscal year ended December 31, 2015 also includes gains on derivatives associated with convertible promissory note balances outstanding at various dates during fiscal year 2015, which were converted to common stock prior to December 31, 2015.</t>
  </si>
  <si>
    <t>Inventory (Tables)</t>
  </si>
  <si>
    <t>Schedule of Inventory</t>
  </si>
  <si>
    <t xml:space="preserve">Inventory consisted
of the following as of December 31,:
2016 2015
Finished goods $ 591,564 $ 619,319
Work in progress 16,518 43,466
Raw materials 187,192 599,017
Reserve for Excess &amp; Obsolete Inventory (47,369 ) -
Total inventory $ 747,905 $ 1,261,802 </t>
  </si>
  <si>
    <t>Property and Equipment (Tables)</t>
  </si>
  <si>
    <t>Schedule of Property and Equipment</t>
  </si>
  <si>
    <t xml:space="preserve">Property and equipment
consists of the following as of December 31,:
2016 2015
Furniture and equipment $ 171,709 $ 168,899
Molds 31,063 31,063
Vehicles 15,000 62,286
Leasehold Improvements 38,101 35,804
255,873 298,052
Accumulated depreciation (162,308 ) (135,522 )
Property and equipment, net $ 93,565 $ 162,530 </t>
  </si>
  <si>
    <t>Intangible Assets (Tables)</t>
  </si>
  <si>
    <t>Schedule of Intangible Assets</t>
  </si>
  <si>
    <t xml:space="preserve">Intangible assets
consist of the following as of December 31,:
2016 2015
Intellectual property $ 48,004 $ 22,712
Accumulated amortization (11,623 ) (6,312 )
36,381 16,400
Goodwill 631,064 631,064
Intangible assets, net $ 667,445 $ 647,464 </t>
  </si>
  <si>
    <t>Schedule of Expected Future Amortization Expense</t>
  </si>
  <si>
    <t xml:space="preserve">Expected future
amortization expense of acquired intangible assets as of December 31, 2016 is as follows:
Year Ended December 31,
2017 $ 4,757
2018 4,757
2019 4,757
2020 4,757
Total $ 19,028 </t>
  </si>
  <si>
    <t>Accounts Payable and Accrued Liabilities (Tables)</t>
  </si>
  <si>
    <t>Schedule of Accounts Payable and Accrued Liabilities</t>
  </si>
  <si>
    <t xml:space="preserve">Accounts payable
and accrued liabilities consist of the following as of December 31,:
2016 2015
Accounts payable $ 1,020,224 $ 1,849,544
Sales commissions payable 40,736 73,711
Sales tax payable 23,631 65,758
Accrued payroll liabilities 43,573 34,965
Other accrued expenses 209,689 42,825
Total $ 1,337,853 $ 2,066,803 </t>
  </si>
  <si>
    <t>Convertible Promissory Notes (Tables)</t>
  </si>
  <si>
    <t>Schedule of Convertible Promissory Notes</t>
  </si>
  <si>
    <t xml:space="preserve">The following table
summarizes the convertible promissory notes for the years ended December 31, 2016 and 2015:
Series 1 Series 2 Series 3 Series 4 Total
Balance January 1, 2015 $ 1,336,783 $ 1,625,000 $ $ $ 2,961,783
Additions 911,250 711,000 103,273 1,725,523
Conversions (1,336,783 ) (1,336,783 )
Balance December 31, 2015 - 2,536,250 711,000 103,273 3,350,523
Discounts and deferred finance charges (1,598,940 )
Convertible notes payable, net 1,751,583
Less current portion - December 31, 2015 1,227,761
Long-term portion - December 31, 2015 $ 523,822
Balance January 1, 2016 $ 3,350,523
Conversions (2,570,523 )
Balance December 31, 2016 780,000
Discounts and deferred finance charges (18,560 )
Convertible notes payable, net 761,440
Less current portion - December 31, 2016 761,440
Long-term portion - December 31, 2016 $ - </t>
  </si>
  <si>
    <t>Schedule of the Loss On Extinguishment of the Notes Payable</t>
  </si>
  <si>
    <t>The following details the
calculation of the loss on extinguishment of the notes payable – series 2:
Carrying Amount of debt
Principal converted $ 1,756,250
Interest converted 399,063
Unamortized debt discount (51,208 )
2,104,105
Reacquisition price of debt
Fair value of shares issued 2,346, 240
Warrant modification value 96,106
2,442,346
Loss on Extinguishment $ (338,241 )</t>
  </si>
  <si>
    <t>Schedule of Convertible Note Payable</t>
  </si>
  <si>
    <t xml:space="preserve">The following table
outlines the key terms of the Notes:
Note 1 Note 2 Note 3 Note 4 Note 5 Total
Term 1 year 1 year 1 year 1 year 1 year
Origination Date Jul 2015 Jul 2015 Sept 2015 Sept 2015 Sept 2015
Cash Received $ 150,000 $ 100,000 $ 200,000 $ 100,000 $ 100,000 $ 650,000
Note Face Value $ 165,000 $ 106,000 $ 220,000 $ 110,000 $ 110,000 $ 711,000
Original Issue Discount $ 15,000 $ 6,000 $ 20,000 $ 10,000 $ 10,000 $ 61,000
Financing Expense $ - $ - $ 6,000 $ 3,000 $ 13,000 $ 22,000
Interest Rate 10 % 11 % 10 % 10 % 10 %
Conversion % of Stock Value 80 % 80 % 80 % 80 % 80 %
Share Reserve Minimum 10,000,000 10,000,000 10,000,000 10,000,000 10,000,000 50,000,000
Warrants 500,000 375,000 750,000 500,000 500,000 2,625,000
Warrant Exercise Price $ 0.25 $ 0.25 $ 0.25 $ 0.25 $ 0.25
Warrant Term 5 Years 5 Years 5 Years 5 Years 5 Years </t>
  </si>
  <si>
    <t>Derivative Liabilities (Tables)</t>
  </si>
  <si>
    <t>Schedule of Derivative Liabilities Activity</t>
  </si>
  <si>
    <t xml:space="preserve">The following table sets
forth movement in the derivative liability from the initial measurement at issuance date through December 31, 2016:
Balance December 31, 2014 $ 1,151,870
Initial measurement at issuance date of convertible promissory notes 1,335,797
Change in derivative liability, net (1,875,508 )
Balance December 31, 2015 612,159
Change in derivative liability, net (134,345 )
Balance December 31, 2016 $ 477,814 </t>
  </si>
  <si>
    <t>Warrants and Options (Tables)</t>
  </si>
  <si>
    <t>Schedule of Stock Warrants Activity</t>
  </si>
  <si>
    <t xml:space="preserve">Warrant activity during
the years ended December 31, 2016 and 2015 is as follows:
Number of Warrants Weighted-Average Exercise Price Aggregate Intrinsic Value
Outstanding and exercisable December 31, 2014 1,625,000 $ 3.00 $ 515,125
Granted (with Series 2 convertible notes) 911,250 3.00
Granted (with Series 3 convertible notes) 2,625,000 0.25
Exercised - -
Expired - -
Outstanding and exercisable December 31, 2015 5,161,250 $ 0.70 $ 350,788
Exercised -
Expired -
Outstanding and exercisable December 31, 2016 5,161,250 $ 0.70 $ 1,032,250 </t>
  </si>
  <si>
    <t>Schedule of Stock Options Activity</t>
  </si>
  <si>
    <t xml:space="preserve">The following table
summarizes our stock option activity:
Number of Options Weighted Average Grant-Date Fair Value
Outstanding as of December 31, 2014 10,296,000 $ -
Options granted - 0.00024
Options exercised (2,625,000 ) -
Options forfeited - -
Outstanding as of December 31, 2015 7,671,000 $ 0.00024
Options granted - -
Options exercised (1,493,400 ) 0.00024
Options forfeited - -
Outstanding as of December 31, 2016 6,177,600 $ 0.00024 </t>
  </si>
  <si>
    <t>Schedule of Stock Options Activity and Related Information</t>
  </si>
  <si>
    <t>The Company’s stock
option activity and related information for 2016 and 2015 is summarized as follows:
Year Ended December 31, 2016 Year Ended December 31, 2015
Weighted Weighted
Average Average
Weighted Remaining Weighted Remaining
Number Average Contractual Aggregate Number Average Contractual Aggregate
of Options Exercise Price Term (in years) Intrinsic Value of Options Exercise Price Term (in years) Intrinsic Value
Options outstanding, beginning of year 7,671,000, $ 0.00024 1.2 $ 536,970 10,296,000 $ 0.00024 2.2 $ 3,263,832
Options granted - - - - - - - -
Options exercised (1,493,400 ) 0.00024 - 119,966 (2,625,000 ) 0.00024 - 183,750
Options canceled - - - - - - - -
Options outstanding, end of year 6,177,600 $ 0.00024 .2 $ 1,155,211 7,671,000 $ 0.00024 1.2 $ 536,970
Vested and exercisable and expected to vest, end of year 6,177,600 $ 0.00024 .2 $ 1,155,211 7,671,000 $ 0.00024 1.2 $ 536,970
(1) The stock options outstanding were issued under the 2014 Stock Ownership Plan of Safari. Upon the acquisition of Safari on March 26, 2014, the existing stock options in Safari were converted into stock options in Surna. All options were fully vested at the date of the acquisition. Accordingly, there was no unrecognized compensation. The options expire in March 2017.</t>
  </si>
  <si>
    <t>Schedule of Stock Options Outstanding and Exercisable</t>
  </si>
  <si>
    <t xml:space="preserve">Stock options outstanding
and exercisable as of December 31, 2016 are as follows:
Options Outstanding Options Exercisable
Weighted
Average Weighted
Weighted Remaining Average
Average Contractual Weighted
Exercise Number Exercise Term Number Exercise
Price Outstanding Price (in years) Exercisable Price
$ 0.00024 6,177,600 $ 0.00024 .2 6,177,600 $ 0.00024 </t>
  </si>
  <si>
    <t>Income Taxes (Tables)</t>
  </si>
  <si>
    <t>Components of Provision for Income Taxes</t>
  </si>
  <si>
    <t xml:space="preserve">The components of
the provision for income taxes, net for the fiscal years ended December 31, 2016 and 2015 are:
2016 2015
Current taxes:
U.S. Federal $ - $ -
U.S. State - -
International - -
Current taxes - -
Deferred taxes:
U.S. Federal - -
U.S. State - -
International - -
Deferred taxes - -
Provision for income taxes, net $ - $ - </t>
  </si>
  <si>
    <t>Schedule of Income Taxes Computed at Federal Statutory Rate and Provision for Income Taxes</t>
  </si>
  <si>
    <t xml:space="preserve">Differences between income
taxes computed at the federal statutory rate and the provision recorded for income taxes are comprised of the follow items:
2016 2015
Income taxes computed at the federal statutory rate $ (1,021,000 ) $ (1,801,000 )
Effect of:
State taxes, net of federal benefits (92,000 ) (162,000 )
Loss of net operating losses from discontinued operations -
Loss of net operating losses due to 382 limitations 596,000
Nondeductible expenses 717,000 501,000
Other, net 122,000 114,000
Change in valuation allowance 274,000 752,000
Total $ - $ - </t>
  </si>
  <si>
    <t>Schedule of Deferred Income Tax Assets and Liabilities</t>
  </si>
  <si>
    <t xml:space="preserve">Deferred income tax assets
as of December 31, 2016 and 2015 are as follows:
2016 2015
Deferred tax assets:
Net operating losses $ 3,762,000 $ 2,155,000
Consultant Expenses - 7,000
Other items 19,000 12,000
Total deferred tax assets 3,781,000 2,052,000
Deferred tax liabilities
Federal utilization of state benefits (154,000 ) (82,000 )
Fixed asset basis difference (14,000 ) (41,000 )
Consulting expense (25,000 )
Total deferred tax liabilities (193,000 ) (115,000 )
Net deferred tax assets before valuation allowance 3,588,000
Less valuation allowance (3,588,000 ) (2,052,000 )
Net Deferred tax assets $ - $ - </t>
  </si>
  <si>
    <t>Summary of Significant Accounting Policies (Details Narrative)</t>
  </si>
  <si>
    <t>Mar. 27, 2012USD ($)</t>
  </si>
  <si>
    <t>Sep. 01, 2011shares</t>
  </si>
  <si>
    <t>Dec. 31, 2016USD ($)shares</t>
  </si>
  <si>
    <t>Dec. 31, 2015USD ($)Integer</t>
  </si>
  <si>
    <t>Jul. 31, 2014</t>
  </si>
  <si>
    <t>Impairment of goodwill</t>
  </si>
  <si>
    <t>Derivative liability</t>
  </si>
  <si>
    <t>Warrant term description</t>
  </si>
  <si>
    <t>Products are generally subject to a warranty period of the lesser of 12 months from start-up or 18 months from shipment.</t>
  </si>
  <si>
    <t>Provision for product warranty</t>
  </si>
  <si>
    <t>Product development</t>
  </si>
  <si>
    <t>Share-based compensation</t>
  </si>
  <si>
    <t>Penalties or interest accrued for uncertain tax positions</t>
  </si>
  <si>
    <t>Common stock equivalents | shares</t>
  </si>
  <si>
    <t>Number of reportable segment | Integer</t>
  </si>
  <si>
    <t>Minimum [Member] | Federal Purposes [Member]</t>
  </si>
  <si>
    <t>Tax years subject to examination</t>
  </si>
  <si>
    <t>Minimum [Member] | State Purposes [Member]</t>
  </si>
  <si>
    <t>Maximum [Member] | Federal Purposes [Member]</t>
  </si>
  <si>
    <t>Maximum [Member] | State Purposes [Member]</t>
  </si>
  <si>
    <t>Customer One [Member] | Sales Revenue [Member]</t>
  </si>
  <si>
    <t>Revenue percentage</t>
  </si>
  <si>
    <t>14.00%</t>
  </si>
  <si>
    <t>10.00%</t>
  </si>
  <si>
    <t>Customer One [Member] | Accounts Receivable Member]</t>
  </si>
  <si>
    <t>39.00%</t>
  </si>
  <si>
    <t>Customer Two [Member] | Sales Revenue [Member]</t>
  </si>
  <si>
    <t>Customer Two [Member] | Accounts Receivable Member]</t>
  </si>
  <si>
    <t>29.00%</t>
  </si>
  <si>
    <t>Four Customers [Member] | Accounts Receivable Member]</t>
  </si>
  <si>
    <t>89.00%</t>
  </si>
  <si>
    <t>Series 2 Convertible Notes [Member]</t>
  </si>
  <si>
    <t>Surna Media Inc [Member]</t>
  </si>
  <si>
    <t>Stock issued during period, shares, acquisitions | shares</t>
  </si>
  <si>
    <t>Surna Networks Inc And Surna Networks Ltd [Member]</t>
  </si>
  <si>
    <t>Sale of a subsidiary company</t>
  </si>
  <si>
    <t>Liabilities assumed</t>
  </si>
  <si>
    <t>Revenue [Member] | Warrant [Member]</t>
  </si>
  <si>
    <t>1.00%</t>
  </si>
  <si>
    <t>Hydro Innovations, LLC [Member]</t>
  </si>
  <si>
    <t>Percentage of interest acquired</t>
  </si>
  <si>
    <t>100.00%</t>
  </si>
  <si>
    <t>Summary of Significant Accounting Policies - Schedule of Financial Assets and Liabilities Carried at Fair Value, Measured On a Recurring Basis (Details) - USD ($)</t>
  </si>
  <si>
    <t>Derivative liability on conversion feature Gains (Losses</t>
  </si>
  <si>
    <t>[1]</t>
  </si>
  <si>
    <t>[2]</t>
  </si>
  <si>
    <t>Gains (Losses)</t>
  </si>
  <si>
    <t>Level 1 [Member]</t>
  </si>
  <si>
    <t>Level 2 [Member]</t>
  </si>
  <si>
    <t>Level 3 [Member]</t>
  </si>
  <si>
    <t>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t>
  </si>
  <si>
    <t>The gain on change in derivative liabilities of $964,751 presented in the statement of operations for the fiscal year ended December 31, 2015 also includes gains on derivatives associated with convertible promissory note balances outstanding at various dates during fiscal year 2015, which were converted to common stock prior to December 31, 2015.</t>
  </si>
  <si>
    <t>Summary of Significant Accounting Policies - Schedule of Financial Assets and Liabilities Carried at Fair Value, Measured On a Recurring Basis (Details) (Parenthetical) - USD ($)</t>
  </si>
  <si>
    <t>Loss on derivative</t>
  </si>
  <si>
    <t>Gain on derivative</t>
  </si>
  <si>
    <t>Going Concern (Details Narrative) - USD ($)</t>
  </si>
  <si>
    <t>Debt starting date</t>
  </si>
  <si>
    <t>Nov. 30,
		2016</t>
  </si>
  <si>
    <t>Debt ending date</t>
  </si>
  <si>
    <t>Feb. 28,
		2017</t>
  </si>
  <si>
    <t>Stock issued during period, value, new issues</t>
  </si>
  <si>
    <t>Private Placement [Member] | Accredited Investors [Member] | March 2017 [Member]</t>
  </si>
  <si>
    <t>Stock issued during period, shares, new issues</t>
  </si>
  <si>
    <t>Inventory (Details Narrative) - USD ($)</t>
  </si>
  <si>
    <t>Overhead expenses</t>
  </si>
  <si>
    <t>Depreciation expense</t>
  </si>
  <si>
    <t>Inventory - Schedule of Inventory (Details) - USD ($)</t>
  </si>
  <si>
    <t>Finished goods</t>
  </si>
  <si>
    <t>Work in progress</t>
  </si>
  <si>
    <t>Raw materials</t>
  </si>
  <si>
    <t>Reserve for Excess &amp; Obsolete Inventory</t>
  </si>
  <si>
    <t>Total inventory</t>
  </si>
  <si>
    <t>Property and Equipment (Details Narrative) - USD ($)</t>
  </si>
  <si>
    <t>Property And Equipment [Member]</t>
  </si>
  <si>
    <t>Depreciation expense allocated to cost of revenue and inventory</t>
  </si>
  <si>
    <t>Property and Equipment - Schedule of Property and Equipment (Details) - USD ($)</t>
  </si>
  <si>
    <t>Property and equipment, Gross</t>
  </si>
  <si>
    <t>Accumulated depreciation</t>
  </si>
  <si>
    <t>Furniture And Equipment [Member]</t>
  </si>
  <si>
    <t>Molds [Member]</t>
  </si>
  <si>
    <t>Vehicles [Member]</t>
  </si>
  <si>
    <t>Leasehold Improvements [Member]</t>
  </si>
  <si>
    <t>Intangible Assets (Details Narrative) - USD ($)</t>
  </si>
  <si>
    <t>Amortization expense</t>
  </si>
  <si>
    <t>Intangible assets estimated life</t>
  </si>
  <si>
    <t>5 years</t>
  </si>
  <si>
    <t>Intangible Assets - Schedule of Intangible Assets (Details) - USD ($)</t>
  </si>
  <si>
    <t>Accumulated amortization</t>
  </si>
  <si>
    <t>Intangible assets, Net</t>
  </si>
  <si>
    <t>Goodwill</t>
  </si>
  <si>
    <t>Intangible assets net including goodwill</t>
  </si>
  <si>
    <t>Intellectual Property [Member]</t>
  </si>
  <si>
    <t>Intangible assets</t>
  </si>
  <si>
    <t>Intangible Assets - Schedule of Expected Future Amortization Expense (Details) - USD ($)</t>
  </si>
  <si>
    <t>Intangible Assets [Member]</t>
  </si>
  <si>
    <t>Patents and Trademarks (Details Narrative)</t>
  </si>
  <si>
    <t>Dec. 31, 2016Integer</t>
  </si>
  <si>
    <t>Number of pending patent applications</t>
  </si>
  <si>
    <t>Number of patents issued</t>
  </si>
  <si>
    <t>Design patents protected years from date of issue</t>
  </si>
  <si>
    <t>14 years</t>
  </si>
  <si>
    <t>Utility patent application granted years from application filing date</t>
  </si>
  <si>
    <t>20 years</t>
  </si>
  <si>
    <t>Accounts Payable and Accrued Liabilities - Schedule of Accounts Payable and Accrued Liabilities (Details) - USD ($)</t>
  </si>
  <si>
    <t>Accounts payable</t>
  </si>
  <si>
    <t>Sales commissions payable</t>
  </si>
  <si>
    <t>Sales tax payable</t>
  </si>
  <si>
    <t>Accrued payroll liabilities</t>
  </si>
  <si>
    <t>Other accrued expenses</t>
  </si>
  <si>
    <t>Related Party Transactions (Details Narrative) - USD ($)</t>
  </si>
  <si>
    <t>Jul. 31, 2016</t>
  </si>
  <si>
    <t>Stephen and Brandy Keen [Member]</t>
  </si>
  <si>
    <t>Tom Bollich [Member]</t>
  </si>
  <si>
    <t>Original Agreement [Member]</t>
  </si>
  <si>
    <t>Notes payable</t>
  </si>
  <si>
    <t>Original Agreement [Member] | Minimum [Member]</t>
  </si>
  <si>
    <t>Original Agreement [Member] | Maximum [Member]</t>
  </si>
  <si>
    <t>Hydro2 Note [Member]</t>
  </si>
  <si>
    <t>Promissory note</t>
  </si>
  <si>
    <t>Payable in monthly installments amount</t>
  </si>
  <si>
    <t>Annual interest rate on promissory note</t>
  </si>
  <si>
    <t>6.00%</t>
  </si>
  <si>
    <t>Maturity date of promissory note</t>
  </si>
  <si>
    <t>Jul. 18,
		2016</t>
  </si>
  <si>
    <t>Notes payable, current</t>
  </si>
  <si>
    <t>Long term debt</t>
  </si>
  <si>
    <t>Convertible Promissory Notes (Details Narrative)</t>
  </si>
  <si>
    <t>Dec. 18, 2015USD ($)</t>
  </si>
  <si>
    <t>Oct. 31, 2014USD ($)Integer$ / sharesshares</t>
  </si>
  <si>
    <t>Sep. 30, 2015USD ($)shares</t>
  </si>
  <si>
    <t>Dec. 31, 2016USD ($)$ / sharesshares</t>
  </si>
  <si>
    <t>Dec. 31, 2015USD ($)$ / sharesshares</t>
  </si>
  <si>
    <t>Dec. 31, 2014USD ($)</t>
  </si>
  <si>
    <t>Conversion of convertible notes to common shares</t>
  </si>
  <si>
    <t>Exercise price of warrants | $ / shares</t>
  </si>
  <si>
    <t>Amortization of debt discount</t>
  </si>
  <si>
    <t>Common stock shares, issued | shares</t>
  </si>
  <si>
    <t>Common stock par value | $ / shares</t>
  </si>
  <si>
    <t>Convertible note payable carrying value</t>
  </si>
  <si>
    <t>Fair value of warrants</t>
  </si>
  <si>
    <t>Note Conversion Agreements [Member]</t>
  </si>
  <si>
    <t>Common shares issued pursuant to conversion of debt and accrued interest, net, shares | shares</t>
  </si>
  <si>
    <t>Convertible promissory notes</t>
  </si>
  <si>
    <t>Note Conversion Agreements [Member] | Minimum [Member]</t>
  </si>
  <si>
    <t>Conversion price per share | $ / shares</t>
  </si>
  <si>
    <t>Note Conversion Agreements [Member] | Maximum [Member]</t>
  </si>
  <si>
    <t>Warrant Amendment Agreements [Member] | Minimum [Member]</t>
  </si>
  <si>
    <t>Warrant Amendment Agreements [Member] | Minimum [Member] | One Original Warrants [Member]</t>
  </si>
  <si>
    <t>Warrant Amendment Agreements [Member] | Maximum [Member]</t>
  </si>
  <si>
    <t>Series 1 Notes [Member]</t>
  </si>
  <si>
    <t>Common stock and additional paid in capital</t>
  </si>
  <si>
    <t>Note bear interest rate</t>
  </si>
  <si>
    <t>Convertible promissory notes, duration period</t>
  </si>
  <si>
    <t>2 years</t>
  </si>
  <si>
    <t>Convertible promissory notes, conversion description</t>
  </si>
  <si>
    <t xml:space="preserve">The Series 1 Notes were convertible at any time at the option of the investor into shares of the Companys common stock that is determined by dividing the amount to be converted by the lesser of (i) $1.00 per share or (ii) eighty percent (80%) of the prior thirty-day weighted average market price for the Companys common stock. </t>
  </si>
  <si>
    <t>Debt conversion, converted instrument, shares issued | shares</t>
  </si>
  <si>
    <t>Fair value of embedded derivative</t>
  </si>
  <si>
    <t>Convertible promissory notes, amortization discount period</t>
  </si>
  <si>
    <t>Series 3&amp;4 Notes [Member]</t>
  </si>
  <si>
    <t>Series 3 Notes [Member]</t>
  </si>
  <si>
    <t xml:space="preserve">The conversion price is equal to 80% of the lowest trading price of our Common Stock as reported on the QTCQB for the fifteen prior trading days.  </t>
  </si>
  <si>
    <t>Fair value of embedded derivative upon issuance of notes</t>
  </si>
  <si>
    <t>Debt discounts</t>
  </si>
  <si>
    <t>Debt face value</t>
  </si>
  <si>
    <t>Warrants for the purchase of shares of common stock | shares</t>
  </si>
  <si>
    <t>Proceeds from sale of units</t>
  </si>
  <si>
    <t>Fair value of the conversion feature</t>
  </si>
  <si>
    <t>Series 4 Notes [Member]</t>
  </si>
  <si>
    <t xml:space="preserve">The conversion price is equal to 70% of the lowest trading price of our Common Stock as reported on the QTCQB for the twenty prior trading days. </t>
  </si>
  <si>
    <t>Promissory note extended maturity date description</t>
  </si>
  <si>
    <t>December 22, 2015 to April, 30 2016</t>
  </si>
  <si>
    <t>Series 2 Notes [Member]</t>
  </si>
  <si>
    <t>The Series 2 Notes are convertible after 360 days from the issuance date at the option of the investor into a shares of the Companys ccommon stock that is determined by dividing the amount to be converted by the $0.60 conversion price. If not converted, the debt is payable in full twenty-four months from the issuance date. Additionally, the entire principal amount due on each Series 2 Note shall be automatically converted into common stock at the automatic conversion price (the greater of $0.50 per share or 75% of the public offering price per share) without any action of the purchaser on the earlier of: (x) the date on which the company closes a financing transaction involving the sale of the Companys common stock at a price of no less than $2.00 per share with gross proceeds to the Compansy of no less than $5,000,000; or (y) the date which is three days after the common stock shall have traded at a VWAP of at least $2.00 per share for a period of ten consecutive trading days.</t>
  </si>
  <si>
    <t>Number of investments units | Integer</t>
  </si>
  <si>
    <t>Sale price of debt and equity unit</t>
  </si>
  <si>
    <t>Convertible Promissory Notes - Schedule of Convertible Promissory Notes (Details) - USD ($)</t>
  </si>
  <si>
    <t>Discounts and deferred finance charges</t>
  </si>
  <si>
    <t>Convertible notes payable, net</t>
  </si>
  <si>
    <t>Less: current portion</t>
  </si>
  <si>
    <t>Long-term portion</t>
  </si>
  <si>
    <t>Convertible Notes Issued Series 1 [Member]</t>
  </si>
  <si>
    <t>Convertible promissory notes, Beginning Balance</t>
  </si>
  <si>
    <t>Conversions</t>
  </si>
  <si>
    <t>Convertible promissory notes, Ending Balance</t>
  </si>
  <si>
    <t>Convertible Notes Issued Series 2 [Member]</t>
  </si>
  <si>
    <t>Additions</t>
  </si>
  <si>
    <t>Convertible Notes Issued Series 3 [Member]</t>
  </si>
  <si>
    <t>Convertible Notes Issued Series 4 [Member]</t>
  </si>
  <si>
    <t>Convertible Debt [Member]</t>
  </si>
  <si>
    <t>Convertible Promissory Notes - Schedule of the Loss On Extinguishment of the Notes Payable (Details) - USD ($)</t>
  </si>
  <si>
    <t>Reacquisition price of debt Warrant modification value</t>
  </si>
  <si>
    <t>Loss on Extinguishment</t>
  </si>
  <si>
    <t>Carrying Amount of debt Principal converted</t>
  </si>
  <si>
    <t>Carrying Amount of debt Interest converted</t>
  </si>
  <si>
    <t>Carrying Amount of debt Unamortized debt discount</t>
  </si>
  <si>
    <t>Carrying Amount of debt</t>
  </si>
  <si>
    <t>Reacquisition price of debt Fair value of shares issued</t>
  </si>
  <si>
    <t>Reacquisition price of debt</t>
  </si>
  <si>
    <t>Convertible Promissory Notes - Schedule of Convertible Note payable (Details) - USD ($)</t>
  </si>
  <si>
    <t>Warrant Exercise Price</t>
  </si>
  <si>
    <t>Convertible Note 1 [Member]</t>
  </si>
  <si>
    <t>Term</t>
  </si>
  <si>
    <t>1 year</t>
  </si>
  <si>
    <t>Origination Date</t>
  </si>
  <si>
    <t>Jul. 31,
		2015</t>
  </si>
  <si>
    <t>Cash Received</t>
  </si>
  <si>
    <t>Note Face Value</t>
  </si>
  <si>
    <t>Original Issue Discount</t>
  </si>
  <si>
    <t>Financing Expense</t>
  </si>
  <si>
    <t>Interest Rate</t>
  </si>
  <si>
    <t>Conversion % of Stock Value</t>
  </si>
  <si>
    <t>80.00%</t>
  </si>
  <si>
    <t>Share Reserve Minimum</t>
  </si>
  <si>
    <t>Warrants</t>
  </si>
  <si>
    <t>Warrant Term</t>
  </si>
  <si>
    <t>Convertible Note 2 [Member]</t>
  </si>
  <si>
    <t>11.00%</t>
  </si>
  <si>
    <t>Convertible Note 3 [Member]</t>
  </si>
  <si>
    <t>Sep. 30,
		2015</t>
  </si>
  <si>
    <t>Convertible Note 4 [Member]</t>
  </si>
  <si>
    <t>Convertible Note 5 [Member]</t>
  </si>
  <si>
    <t>Convertible Note [Member]</t>
  </si>
  <si>
    <t>Derivative Liabilities (Details Narrative) - USD ($)</t>
  </si>
  <si>
    <t>Reclassification of derivative liability to equity pursuant to conversion of debt</t>
  </si>
  <si>
    <t>Reclassification of derivative liability to equity pursuant change in classification</t>
  </si>
  <si>
    <t>Derivative Liabilities - Schedule of Derivative Liabilities Activity (Details) - USD ($)</t>
  </si>
  <si>
    <t>Derivative liabilities balance, beginning</t>
  </si>
  <si>
    <t>Initial measurement at issuance date of convertible promissory notes</t>
  </si>
  <si>
    <t>Change in derivative liability, net</t>
  </si>
  <si>
    <t>Derivative liabilities balance, ending</t>
  </si>
  <si>
    <t>Vehicle Loan (Details Narrative) - Vehicle Loan [Member] - USD ($)</t>
  </si>
  <si>
    <t>Dec. 31, 2014</t>
  </si>
  <si>
    <t>Loan original balance amount</t>
  </si>
  <si>
    <t>Balance on loan</t>
  </si>
  <si>
    <t>Commitments and Contingencies (Details Narrative)</t>
  </si>
  <si>
    <t>Dec. 31, 2016USD ($)ft²</t>
  </si>
  <si>
    <t>Dec. 31, 2015USD ($)</t>
  </si>
  <si>
    <t>Lease agreement, manufacturing and office space, square feet | ft²</t>
  </si>
  <si>
    <t>Lease expiration date</t>
  </si>
  <si>
    <t>Apr. 1,
		2017</t>
  </si>
  <si>
    <t>Rent expense</t>
  </si>
  <si>
    <t>Therefore Remaining Contractual Obligation [Member]</t>
  </si>
  <si>
    <t>Compensation payable</t>
  </si>
  <si>
    <t>Stephen Keen [Member]</t>
  </si>
  <si>
    <t>Annual base salary</t>
  </si>
  <si>
    <t>Brandy Keen [Member]</t>
  </si>
  <si>
    <t>Preferred and Common Stock (Details Narrative) - USD ($)</t>
  </si>
  <si>
    <t>Common shares issued to employees as compensation</t>
  </si>
  <si>
    <t>Issuance of common shares in connection with exercises of stock options</t>
  </si>
  <si>
    <t>Issuance of common stock for services is applied to this amount</t>
  </si>
  <si>
    <t>Sales of common shares, value</t>
  </si>
  <si>
    <t>Common shares issued pursuant to conversion of debt and accrued interest, net</t>
  </si>
  <si>
    <t>Convertible Promissory Notes [Member]</t>
  </si>
  <si>
    <t>Common shares issued pursuant to conversion of debt and accrued interest, net, shares</t>
  </si>
  <si>
    <t>Sales of common shares, shares</t>
  </si>
  <si>
    <t>Transaction costs</t>
  </si>
  <si>
    <t>Newbridge Financial [Member]</t>
  </si>
  <si>
    <t>Individual [Member]</t>
  </si>
  <si>
    <t>Employees [Member]</t>
  </si>
  <si>
    <t>Nonemployees [Member]</t>
  </si>
  <si>
    <t>Preferred Stock Series A [Member]</t>
  </si>
  <si>
    <t>Warrants and Options (Details Narrative) - $ / shares</t>
  </si>
  <si>
    <t>Outstanding warrants to purchase an aggregate of shares of common stock</t>
  </si>
  <si>
    <t>Warrant expiration term</t>
  </si>
  <si>
    <t>October 2018 and September 2020.</t>
  </si>
  <si>
    <t>Number of stock option had at the closing of the merger</t>
  </si>
  <si>
    <t>Stock option converted to common stock</t>
  </si>
  <si>
    <t>Option exercise price per share</t>
  </si>
  <si>
    <t>Options exercised</t>
  </si>
  <si>
    <t>Stock option expiration</t>
  </si>
  <si>
    <t>Mar. 18,
		2017</t>
  </si>
  <si>
    <t>Warrants and Options - Schedule of Stock Warrants Activity (Details) - Warrant [Member] - USD ($)</t>
  </si>
  <si>
    <t>Number of Warrants Outstanding Beginning Balance</t>
  </si>
  <si>
    <t>Number of Warrants Exercised</t>
  </si>
  <si>
    <t>Number of Warrants Expired</t>
  </si>
  <si>
    <t>Number of Warrants Outstanding Ending Balance</t>
  </si>
  <si>
    <t>Number of Warrants Outstanding, Warrants Exercisable</t>
  </si>
  <si>
    <t>Weighted Average Exercise Price, Outstanding, Beginning</t>
  </si>
  <si>
    <t>Weighted Average Exercise Price, Exercised</t>
  </si>
  <si>
    <t>Weighted Average Exercise Price, Expired</t>
  </si>
  <si>
    <t>Weighted Average Exercise Price, Outstanding, Ending</t>
  </si>
  <si>
    <t>Aggregate Intrinsic Value, Outstanding, Beginning Balnace</t>
  </si>
  <si>
    <t>Aggregate Intrinsic Value, Outstanding, Ending Balance</t>
  </si>
  <si>
    <t>Aggregate Intrinsic Value, Outstanding, Exercisable</t>
  </si>
  <si>
    <t>Number of Warrants Granted</t>
  </si>
  <si>
    <t>Weighted Average Exercise Price, Granted</t>
  </si>
  <si>
    <t>Series 3 Convertible Notes [Member]</t>
  </si>
  <si>
    <t>Warrants and Options - Schedule of Stock Options Activity (Details) - $ / shares</t>
  </si>
  <si>
    <t>Number of Options Outstanding, Beginning</t>
  </si>
  <si>
    <t>Number of Options granted</t>
  </si>
  <si>
    <t>Number of Options exercised</t>
  </si>
  <si>
    <t>Number of Options forfeited</t>
  </si>
  <si>
    <t>Number of Options Outstanding, Ending</t>
  </si>
  <si>
    <t>Weighted-Average Grand-Date Fair Value, Outstanding, Beginning</t>
  </si>
  <si>
    <t>Weighted-Average Grand-Date Fair Value, granted</t>
  </si>
  <si>
    <t>Weighted-Average Grand-Date Fair Value, exercised</t>
  </si>
  <si>
    <t>Weighted-Average Grand-Date Fair Value, forfeited</t>
  </si>
  <si>
    <t>Weighted-Average Grand-Date Fair Value, Outstanding, Ending</t>
  </si>
  <si>
    <t>Warrants and Options - Schedule of Stock Options Activity and Related Information (Details) - USD ($)</t>
  </si>
  <si>
    <t>Options Outstanding, beginning of year</t>
  </si>
  <si>
    <t>Options granted</t>
  </si>
  <si>
    <t>Options canceled</t>
  </si>
  <si>
    <t>Options Outstanding, Ending of year</t>
  </si>
  <si>
    <t>Options Vested and exercisable and expected to vest, end of year</t>
  </si>
  <si>
    <t>Weighted Average Exercise Price Options outstanding, beginning of year</t>
  </si>
  <si>
    <t>Weighted Average Exercise Price Options exercised</t>
  </si>
  <si>
    <t>Weighted Average Exercise Price Options outstanding, end of year</t>
  </si>
  <si>
    <t>Weighted Average Exercise Price Vested and exercisable and expected to vest, end of year</t>
  </si>
  <si>
    <t>Weighted Average Remaining Contractual Term (Years) Options Outstanding, beginning of year</t>
  </si>
  <si>
    <t>1 year 2 months 12 days</t>
  </si>
  <si>
    <t>2 years 2 months 12 days</t>
  </si>
  <si>
    <t>Weighted Average Remaining Contractual Term (Years) Options Outstanding, Ending of year</t>
  </si>
  <si>
    <t>2 months 12 days</t>
  </si>
  <si>
    <t>Weighted Average Remaining Contractual Term (Years) Vested and exercisable and expected to vest, end of year</t>
  </si>
  <si>
    <t>Aggregate Intrinsic Value, Outstanding Beginning</t>
  </si>
  <si>
    <t>Aggregate Intrinsic Value, Options exercised</t>
  </si>
  <si>
    <t>Aggregate Intrinsic Value, Outstanding Ending</t>
  </si>
  <si>
    <t>Aggregate Intrinsic Value, Vested and exercisable and expected to vest, end of year</t>
  </si>
  <si>
    <t>Warrants and Options - Schedule of Stock Options Outstanding and Exercisable (Details) - $ / shares</t>
  </si>
  <si>
    <t>Stock option exercise price</t>
  </si>
  <si>
    <t>Options Outstanding Number of Outstanding shares</t>
  </si>
  <si>
    <t>Options Outstanding Weighted Average Exercise Price</t>
  </si>
  <si>
    <t>Options Outstanding Weighted Average Remaining Contractual Term (Years)</t>
  </si>
  <si>
    <t>Options Exercisable Number of Exercisable shares</t>
  </si>
  <si>
    <t>Options Exercisable Weighted Average Exercise Price</t>
  </si>
  <si>
    <t>Income Taxes (Details Narrative) - USD ($)</t>
  </si>
  <si>
    <t>Net operating loss carry forward amount</t>
  </si>
  <si>
    <t>Valuation reserve percentage</t>
  </si>
  <si>
    <t>Income tax examination, penalties</t>
  </si>
  <si>
    <t>Federal and State [Member]</t>
  </si>
  <si>
    <t>Net operating loss expiration term</t>
  </si>
  <si>
    <t>Safari Resource Group Inc [Member] | Minimum [Member]</t>
  </si>
  <si>
    <t>Percentage of ownership change</t>
  </si>
  <si>
    <t>50.00%</t>
  </si>
  <si>
    <t>Income Taxes - Components of Provision for Income Taxes (Details) - USD ($)</t>
  </si>
  <si>
    <t>Current Taxes</t>
  </si>
  <si>
    <t>U.S. Federal</t>
  </si>
  <si>
    <t>U.S. State</t>
  </si>
  <si>
    <t>International</t>
  </si>
  <si>
    <t>Current taxes</t>
  </si>
  <si>
    <t>Deferred Taxes</t>
  </si>
  <si>
    <t>Deferred taxes</t>
  </si>
  <si>
    <t>Income Taxes - Schedule of Income Taxes Computed at Federal Statutory Rate and Provision for Income Taxes (Details) - USD ($)</t>
  </si>
  <si>
    <t>Income taxes computed at the federal statutory rate</t>
  </si>
  <si>
    <t>State taxes, net of federal benefits</t>
  </si>
  <si>
    <t>Loss of net operating losses from discontinued operations</t>
  </si>
  <si>
    <t>Loss of net operating losses due to 382 limitations</t>
  </si>
  <si>
    <t>Nondeductible expenses</t>
  </si>
  <si>
    <t>Other, net</t>
  </si>
  <si>
    <t>Change in valuation allowance</t>
  </si>
  <si>
    <t>Income Taxes - Schedule of Deferred Income Tax Assets and Liabilities (Details) - USD ($)</t>
  </si>
  <si>
    <t>Net operating losses</t>
  </si>
  <si>
    <t>Consultant Expenses</t>
  </si>
  <si>
    <t>Other items</t>
  </si>
  <si>
    <t>Total deferred tax assets</t>
  </si>
  <si>
    <t>Federal utilization of state benefits</t>
  </si>
  <si>
    <t>Fixed asset basis difference</t>
  </si>
  <si>
    <t>Consulting expense</t>
  </si>
  <si>
    <t>Total deferred tax liabilities</t>
  </si>
  <si>
    <t>Net deferred tax assets before valuation allowance</t>
  </si>
  <si>
    <t>Less valuation allowance</t>
  </si>
  <si>
    <t>Net Deferred tax assets</t>
  </si>
  <si>
    <t>Subsequent Events (Details Narrative) - USD ($)</t>
  </si>
  <si>
    <t>1 Months Ended</t>
  </si>
  <si>
    <t>Mar. 31, 2017</t>
  </si>
  <si>
    <t>Subsequent Event [Member]</t>
  </si>
  <si>
    <t>Proceeds from collection of notes receivable</t>
  </si>
  <si>
    <t>Subsequent Event [Member] | Promissory Notes One [Member]</t>
  </si>
  <si>
    <t>Promissory note interest rate</t>
  </si>
  <si>
    <t>Debt instrument, maturity date</t>
  </si>
  <si>
    <t>Nov. 9,
		2017</t>
  </si>
  <si>
    <t>Subsequent Event [Member] | Promissory Notes Two [Member]</t>
  </si>
  <si>
    <t>Subsequent Event [Member] | Convertible Promissory Notes [Member]</t>
  </si>
  <si>
    <t>Proceeds from private placement</t>
  </si>
  <si>
    <t>Options to purchase of common stock</t>
  </si>
  <si>
    <t>Option to purchase price per share</t>
  </si>
  <si>
    <t>Subsequent Event [Member] | Securities Purchase Agreement [Member] | Accredited Investor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25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674453</v>
      </c>
    </row>
    <row r="15" spans="1:4">
      <c r="A15" s="4" t="s">
        <v>25</v>
      </c>
      <c r="C15" s="5" t="n">
        <v>184031578</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9546</v>
      </c>
      <c r="C3" s="6" t="n">
        <v>330557</v>
      </c>
    </row>
    <row r="4" spans="1:3">
      <c r="A4" s="4" t="s">
        <v>35</v>
      </c>
      <c r="B4" s="5" t="n">
        <v>47166</v>
      </c>
      <c r="C4" s="5" t="n">
        <v>299194</v>
      </c>
    </row>
    <row r="5" spans="1:3">
      <c r="A5" s="4" t="s">
        <v>36</v>
      </c>
      <c r="B5" s="5" t="n">
        <v>157218</v>
      </c>
      <c r="C5" s="5" t="n">
        <v>207218</v>
      </c>
    </row>
    <row r="6" spans="1:3">
      <c r="A6" s="4" t="s">
        <v>37</v>
      </c>
      <c r="B6" s="5" t="n">
        <v>747905</v>
      </c>
      <c r="C6" s="5" t="n">
        <v>1261802</v>
      </c>
    </row>
    <row r="7" spans="1:3">
      <c r="A7" s="4" t="s">
        <v>38</v>
      </c>
      <c r="B7" s="5" t="n">
        <v>84976</v>
      </c>
      <c r="C7" s="5" t="n">
        <v>193969</v>
      </c>
    </row>
    <row r="8" spans="1:3">
      <c r="A8" s="4" t="s">
        <v>39</v>
      </c>
      <c r="B8" s="5" t="n">
        <v>1356811</v>
      </c>
      <c r="C8" s="5" t="n">
        <v>2292740</v>
      </c>
    </row>
    <row r="9" spans="1:3">
      <c r="A9" s="3" t="s">
        <v>40</v>
      </c>
    </row>
    <row r="10" spans="1:3">
      <c r="A10" s="4" t="s">
        <v>41</v>
      </c>
      <c r="B10" s="5" t="n">
        <v>93565</v>
      </c>
      <c r="C10" s="5" t="n">
        <v>162530</v>
      </c>
    </row>
    <row r="11" spans="1:3">
      <c r="A11" s="4" t="s">
        <v>42</v>
      </c>
      <c r="B11" s="5" t="n">
        <v>667445</v>
      </c>
      <c r="C11" s="5" t="n">
        <v>647464</v>
      </c>
    </row>
    <row r="12" spans="1:3">
      <c r="A12" s="4" t="s">
        <v>43</v>
      </c>
      <c r="B12" s="5" t="n">
        <v>761010</v>
      </c>
      <c r="C12" s="5" t="n">
        <v>809994</v>
      </c>
    </row>
    <row r="13" spans="1:3">
      <c r="A13" s="4" t="s">
        <v>44</v>
      </c>
      <c r="B13" s="5" t="n">
        <v>2117821</v>
      </c>
      <c r="C13" s="5" t="n">
        <v>3102734</v>
      </c>
    </row>
    <row r="14" spans="1:3">
      <c r="A14" s="3" t="s">
        <v>45</v>
      </c>
    </row>
    <row r="15" spans="1:3">
      <c r="A15" s="4" t="s">
        <v>46</v>
      </c>
      <c r="B15" s="5" t="n">
        <v>1337853</v>
      </c>
      <c r="C15" s="5" t="n">
        <v>2066803</v>
      </c>
    </row>
    <row r="16" spans="1:3">
      <c r="A16" s="4" t="s">
        <v>47</v>
      </c>
      <c r="B16" s="5" t="n">
        <v>1421344</v>
      </c>
      <c r="C16" s="5" t="n">
        <v>986445</v>
      </c>
    </row>
    <row r="17" spans="1:3">
      <c r="A17" s="4" t="s">
        <v>48</v>
      </c>
      <c r="B17" s="4" t="s">
        <v>49</v>
      </c>
      <c r="C17" s="5" t="n">
        <v>1551</v>
      </c>
    </row>
    <row r="18" spans="1:3">
      <c r="A18" s="4" t="s">
        <v>50</v>
      </c>
      <c r="B18" s="5" t="n">
        <v>57398</v>
      </c>
      <c r="C18" s="5" t="n">
        <v>216995</v>
      </c>
    </row>
    <row r="19" spans="1:3">
      <c r="A19" s="4" t="s">
        <v>51</v>
      </c>
      <c r="B19" s="5" t="n">
        <v>761440</v>
      </c>
      <c r="C19" s="5" t="n">
        <v>1227761</v>
      </c>
    </row>
    <row r="20" spans="1:3">
      <c r="A20" s="4" t="s">
        <v>52</v>
      </c>
      <c r="B20" s="5" t="n">
        <v>161031</v>
      </c>
      <c r="C20" s="5" t="n">
        <v>201257</v>
      </c>
    </row>
    <row r="21" spans="1:3">
      <c r="A21" s="4" t="s">
        <v>53</v>
      </c>
      <c r="B21" s="4" t="s">
        <v>49</v>
      </c>
      <c r="C21" s="5" t="n">
        <v>472967</v>
      </c>
    </row>
    <row r="22" spans="1:3">
      <c r="A22" s="4" t="s">
        <v>54</v>
      </c>
      <c r="B22" s="5" t="n">
        <v>477814</v>
      </c>
      <c r="C22" s="5" t="n">
        <v>139192</v>
      </c>
    </row>
    <row r="23" spans="1:3">
      <c r="A23" s="4" t="s">
        <v>55</v>
      </c>
      <c r="B23" s="5" t="n">
        <v>4216880</v>
      </c>
      <c r="C23" s="5" t="n">
        <v>5312971</v>
      </c>
    </row>
    <row r="24" spans="1:3">
      <c r="A24" s="3" t="s">
        <v>56</v>
      </c>
    </row>
    <row r="25" spans="1:3">
      <c r="A25" s="4" t="s">
        <v>51</v>
      </c>
      <c r="B25" s="4" t="s">
        <v>49</v>
      </c>
      <c r="C25" s="5" t="n">
        <v>523822</v>
      </c>
    </row>
    <row r="26" spans="1:3">
      <c r="A26" s="4" t="s">
        <v>52</v>
      </c>
      <c r="B26" s="4" t="s">
        <v>49</v>
      </c>
      <c r="C26" s="5" t="n">
        <v>80674</v>
      </c>
    </row>
    <row r="27" spans="1:3">
      <c r="A27" s="4" t="s">
        <v>57</v>
      </c>
      <c r="B27" s="4" t="s">
        <v>49</v>
      </c>
      <c r="C27" s="4" t="s">
        <v>49</v>
      </c>
    </row>
    <row r="28" spans="1:3">
      <c r="A28" s="4" t="s">
        <v>58</v>
      </c>
      <c r="B28" s="5" t="n">
        <v>11985</v>
      </c>
      <c r="C28" s="4" t="s">
        <v>49</v>
      </c>
    </row>
    <row r="29" spans="1:3">
      <c r="A29" s="4" t="s">
        <v>59</v>
      </c>
      <c r="B29" s="4" t="s">
        <v>49</v>
      </c>
      <c r="C29" s="5" t="n">
        <v>32564</v>
      </c>
    </row>
    <row r="30" spans="1:3">
      <c r="A30" s="4" t="s">
        <v>60</v>
      </c>
      <c r="B30" s="5" t="n">
        <v>11985</v>
      </c>
      <c r="C30" s="5" t="n">
        <v>637060</v>
      </c>
    </row>
    <row r="31" spans="1:3">
      <c r="A31" s="4" t="s">
        <v>61</v>
      </c>
      <c r="B31" s="5" t="n">
        <v>4228865</v>
      </c>
      <c r="C31" s="5" t="n">
        <v>5950031</v>
      </c>
    </row>
    <row r="32" spans="1:3">
      <c r="A32" s="3" t="s">
        <v>62</v>
      </c>
    </row>
    <row r="33" spans="1:3">
      <c r="A33" s="4" t="s">
        <v>63</v>
      </c>
      <c r="B33" s="5" t="n">
        <v>772</v>
      </c>
      <c r="C33" s="5" t="n">
        <v>772</v>
      </c>
    </row>
    <row r="34" spans="1:3">
      <c r="A34" s="4" t="s">
        <v>64</v>
      </c>
      <c r="B34" s="5" t="n">
        <v>1607</v>
      </c>
      <c r="C34" s="5" t="n">
        <v>1259</v>
      </c>
    </row>
    <row r="35" spans="1:3">
      <c r="A35" s="4" t="s">
        <v>65</v>
      </c>
      <c r="B35" s="5" t="n">
        <v>12222789</v>
      </c>
      <c r="C35" s="5" t="n">
        <v>8214271</v>
      </c>
    </row>
    <row r="36" spans="1:3">
      <c r="A36" s="4" t="s">
        <v>66</v>
      </c>
      <c r="B36" s="5" t="n">
        <v>-14336212</v>
      </c>
      <c r="C36" s="5" t="n">
        <v>-11063599</v>
      </c>
    </row>
    <row r="37" spans="1:3">
      <c r="A37" s="4" t="s">
        <v>67</v>
      </c>
      <c r="B37" s="5" t="n">
        <v>-2111044</v>
      </c>
      <c r="C37" s="5" t="n">
        <v>-2847297</v>
      </c>
    </row>
    <row r="38" spans="1:3">
      <c r="A38" s="4" t="s">
        <v>68</v>
      </c>
      <c r="B38" s="6" t="n">
        <v>2117821</v>
      </c>
      <c r="C38" s="6" t="n">
        <v>3102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37</v>
      </c>
      <c r="B11" s="4" t="s">
        <v>235</v>
      </c>
    </row>
    <row r="12" spans="1:2">
      <c r="A12" s="4" t="s">
        <v>183</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14</v>
      </c>
      <c r="B22" s="4" t="s">
        <v>255</v>
      </c>
    </row>
    <row r="23" spans="1:2">
      <c r="A23" s="4" t="s">
        <v>256</v>
      </c>
      <c r="B23" s="4" t="s">
        <v>257</v>
      </c>
    </row>
    <row r="24" spans="1:2">
      <c r="A24" s="4" t="s">
        <v>258</v>
      </c>
      <c r="B24" s="4" t="s">
        <v>259</v>
      </c>
    </row>
    <row r="25" spans="1:2">
      <c r="A25" s="4" t="s">
        <v>205</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3" t="s">
        <v>70</v>
      </c>
    </row>
    <row r="3" spans="1:3">
      <c r="A3" s="4" t="s">
        <v>71</v>
      </c>
      <c r="B3" s="6" t="n">
        <v>90839</v>
      </c>
      <c r="C3" s="6" t="n">
        <v>40873</v>
      </c>
    </row>
    <row r="4" spans="1:3">
      <c r="A4" s="4" t="s">
        <v>72</v>
      </c>
      <c r="B4" s="7" t="n">
        <v>1e-05</v>
      </c>
      <c r="C4" s="7" t="n">
        <v>1e-05</v>
      </c>
    </row>
    <row r="5" spans="1:3">
      <c r="A5" s="4" t="s">
        <v>73</v>
      </c>
      <c r="B5" s="5" t="n">
        <v>150000000</v>
      </c>
      <c r="C5" s="5" t="n">
        <v>150000000</v>
      </c>
    </row>
    <row r="6" spans="1:3">
      <c r="A6" s="4" t="s">
        <v>74</v>
      </c>
      <c r="B6" s="5" t="n">
        <v>77220000</v>
      </c>
      <c r="C6" s="5" t="n">
        <v>77220000</v>
      </c>
    </row>
    <row r="7" spans="1:3">
      <c r="A7" s="4" t="s">
        <v>75</v>
      </c>
      <c r="B7" s="5" t="n">
        <v>77220000</v>
      </c>
      <c r="C7" s="5" t="n">
        <v>77220000</v>
      </c>
    </row>
    <row r="8" spans="1:3">
      <c r="A8" s="4" t="s">
        <v>76</v>
      </c>
      <c r="B8" s="7" t="n">
        <v>1e-05</v>
      </c>
      <c r="C8" s="7" t="n">
        <v>1e-05</v>
      </c>
    </row>
    <row r="9" spans="1:3">
      <c r="A9" s="4" t="s">
        <v>77</v>
      </c>
      <c r="B9" s="5" t="n">
        <v>350000000</v>
      </c>
      <c r="C9" s="5" t="n">
        <v>350000000</v>
      </c>
    </row>
    <row r="10" spans="1:3">
      <c r="A10" s="4" t="s">
        <v>78</v>
      </c>
      <c r="B10" s="5" t="n">
        <v>160744916</v>
      </c>
      <c r="C10" s="5" t="n">
        <v>125839862</v>
      </c>
    </row>
    <row r="11" spans="1:3">
      <c r="A11" s="4" t="s">
        <v>79</v>
      </c>
      <c r="B11" s="5" t="n">
        <v>160744916</v>
      </c>
      <c r="C11" s="5" t="n">
        <v>125839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80"/>
    <col customWidth="1" max="5" min="5" width="28"/>
    <col customWidth="1" max="6" min="6" width="14"/>
  </cols>
  <sheetData>
    <row r="1" spans="1:6">
      <c r="A1" s="1" t="s">
        <v>310</v>
      </c>
      <c r="B1" s="2" t="s">
        <v>311</v>
      </c>
      <c r="C1" s="2" t="s">
        <v>312</v>
      </c>
      <c r="D1" s="2" t="s">
        <v>313</v>
      </c>
      <c r="E1" s="2" t="s">
        <v>314</v>
      </c>
      <c r="F1" s="2" t="s">
        <v>315</v>
      </c>
    </row>
    <row r="2" spans="1:6">
      <c r="A2" s="4" t="s">
        <v>71</v>
      </c>
      <c r="D2" s="6" t="n">
        <v>90839</v>
      </c>
      <c r="E2" s="6" t="n">
        <v>40873</v>
      </c>
    </row>
    <row r="3" spans="1:6">
      <c r="A3" s="4" t="s">
        <v>316</v>
      </c>
      <c r="E3" s="5" t="n">
        <v>0</v>
      </c>
    </row>
    <row r="4" spans="1:6">
      <c r="A4" s="4" t="s">
        <v>317</v>
      </c>
      <c r="D4" s="6" t="n">
        <v>673050</v>
      </c>
      <c r="E4" s="5" t="n">
        <v>791409</v>
      </c>
    </row>
    <row r="5" spans="1:6">
      <c r="A5" s="4" t="s">
        <v>318</v>
      </c>
      <c r="D5" s="4" t="s">
        <v>319</v>
      </c>
    </row>
    <row r="6" spans="1:6">
      <c r="A6" s="4" t="s">
        <v>320</v>
      </c>
      <c r="D6" s="6" t="n">
        <v>85000</v>
      </c>
      <c r="E6" s="5" t="n">
        <v>0</v>
      </c>
    </row>
    <row r="7" spans="1:6">
      <c r="A7" s="4" t="s">
        <v>321</v>
      </c>
      <c r="D7" s="5" t="n">
        <v>349062</v>
      </c>
      <c r="E7" s="5" t="n">
        <v>707517</v>
      </c>
    </row>
    <row r="8" spans="1:6">
      <c r="A8" s="4" t="s">
        <v>322</v>
      </c>
      <c r="D8" s="6" t="n">
        <v>4028</v>
      </c>
      <c r="E8" s="5" t="n">
        <v>127493</v>
      </c>
    </row>
    <row r="9" spans="1:6">
      <c r="A9" s="4" t="s">
        <v>323</v>
      </c>
      <c r="E9" s="6" t="n">
        <v>0</v>
      </c>
    </row>
    <row r="10" spans="1:6">
      <c r="A10" s="4" t="s">
        <v>324</v>
      </c>
      <c r="D10" s="5" t="n">
        <v>11400000</v>
      </c>
    </row>
    <row r="11" spans="1:6">
      <c r="A11" s="4" t="s">
        <v>325</v>
      </c>
      <c r="E11" s="5" t="n">
        <v>1</v>
      </c>
    </row>
    <row r="12" spans="1:6">
      <c r="A12" s="4" t="s">
        <v>326</v>
      </c>
    </row>
    <row r="13" spans="1:6">
      <c r="A13" s="4" t="s">
        <v>327</v>
      </c>
      <c r="D13" s="5" t="n">
        <v>2010</v>
      </c>
    </row>
    <row r="14" spans="1:6">
      <c r="A14" s="4" t="s">
        <v>328</v>
      </c>
    </row>
    <row r="15" spans="1:6">
      <c r="A15" s="4" t="s">
        <v>327</v>
      </c>
      <c r="D15" s="5" t="n">
        <v>2014</v>
      </c>
    </row>
    <row r="16" spans="1:6">
      <c r="A16" s="4" t="s">
        <v>329</v>
      </c>
    </row>
    <row r="17" spans="1:6">
      <c r="A17" s="4" t="s">
        <v>327</v>
      </c>
      <c r="D17" s="5" t="n">
        <v>2016</v>
      </c>
    </row>
    <row r="18" spans="1:6">
      <c r="A18" s="4" t="s">
        <v>330</v>
      </c>
    </row>
    <row r="19" spans="1:6">
      <c r="A19" s="4" t="s">
        <v>327</v>
      </c>
      <c r="D19" s="5" t="n">
        <v>2016</v>
      </c>
    </row>
    <row r="20" spans="1:6">
      <c r="A20" s="4" t="s">
        <v>331</v>
      </c>
    </row>
    <row r="21" spans="1:6">
      <c r="A21" s="4" t="s">
        <v>332</v>
      </c>
      <c r="D21" s="4" t="s">
        <v>333</v>
      </c>
      <c r="E21" s="4" t="s">
        <v>334</v>
      </c>
    </row>
    <row r="22" spans="1:6">
      <c r="A22" s="4" t="s">
        <v>335</v>
      </c>
    </row>
    <row r="23" spans="1:6">
      <c r="A23" s="4" t="s">
        <v>332</v>
      </c>
      <c r="D23" s="4" t="s">
        <v>336</v>
      </c>
    </row>
    <row r="24" spans="1:6">
      <c r="A24" s="4" t="s">
        <v>337</v>
      </c>
    </row>
    <row r="25" spans="1:6">
      <c r="A25" s="4" t="s">
        <v>332</v>
      </c>
      <c r="D25" s="4" t="s">
        <v>334</v>
      </c>
    </row>
    <row r="26" spans="1:6">
      <c r="A26" s="4" t="s">
        <v>338</v>
      </c>
    </row>
    <row r="27" spans="1:6">
      <c r="A27" s="4" t="s">
        <v>332</v>
      </c>
      <c r="D27" s="4" t="s">
        <v>339</v>
      </c>
    </row>
    <row r="28" spans="1:6">
      <c r="A28" s="4" t="s">
        <v>340</v>
      </c>
    </row>
    <row r="29" spans="1:6">
      <c r="A29" s="4" t="s">
        <v>332</v>
      </c>
      <c r="E29" s="4" t="s">
        <v>341</v>
      </c>
    </row>
    <row r="30" spans="1:6">
      <c r="A30" s="4" t="s">
        <v>342</v>
      </c>
    </row>
    <row r="31" spans="1:6">
      <c r="A31" s="4" t="s">
        <v>317</v>
      </c>
      <c r="E31" s="6" t="n">
        <v>119348</v>
      </c>
    </row>
    <row r="32" spans="1:6">
      <c r="A32" s="4" t="s">
        <v>343</v>
      </c>
    </row>
    <row r="33" spans="1:6">
      <c r="A33" s="4" t="s">
        <v>344</v>
      </c>
      <c r="C33" s="5" t="n">
        <v>20000000</v>
      </c>
    </row>
    <row r="34" spans="1:6">
      <c r="A34" s="4" t="s">
        <v>345</v>
      </c>
    </row>
    <row r="35" spans="1:6">
      <c r="A35" s="4" t="s">
        <v>346</v>
      </c>
      <c r="B35" s="6" t="n">
        <v>1</v>
      </c>
    </row>
    <row r="36" spans="1:6">
      <c r="A36" s="4" t="s">
        <v>347</v>
      </c>
      <c r="B36" s="6" t="n">
        <v>9286</v>
      </c>
    </row>
    <row r="37" spans="1:6">
      <c r="A37" s="4" t="s">
        <v>348</v>
      </c>
    </row>
    <row r="38" spans="1:6">
      <c r="A38" s="4" t="s">
        <v>332</v>
      </c>
      <c r="D38" s="4" t="s">
        <v>349</v>
      </c>
    </row>
    <row r="39" spans="1:6">
      <c r="A39" s="4" t="s">
        <v>350</v>
      </c>
    </row>
    <row r="40" spans="1:6">
      <c r="A40" s="4" t="s">
        <v>351</v>
      </c>
      <c r="F40"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53</v>
      </c>
      <c r="B1" s="2" t="s">
        <v>1</v>
      </c>
    </row>
    <row r="2" spans="1:5">
      <c r="B2" s="2" t="s">
        <v>2</v>
      </c>
      <c r="D2" s="2" t="s">
        <v>32</v>
      </c>
    </row>
    <row r="3" spans="1:5">
      <c r="A3" s="4" t="s">
        <v>109</v>
      </c>
      <c r="B3" s="6" t="n">
        <v>673050</v>
      </c>
      <c r="D3" s="6" t="n">
        <v>791409</v>
      </c>
    </row>
    <row r="4" spans="1:5">
      <c r="A4" s="4" t="s">
        <v>354</v>
      </c>
      <c r="B4" s="5" t="n">
        <v>-200083</v>
      </c>
      <c r="C4" s="4" t="s">
        <v>355</v>
      </c>
      <c r="D4" s="5" t="n">
        <v>383049</v>
      </c>
      <c r="E4" s="4" t="s">
        <v>356</v>
      </c>
    </row>
    <row r="5" spans="1:5">
      <c r="A5" s="4" t="s">
        <v>54</v>
      </c>
      <c r="B5" s="5" t="n">
        <v>-338622</v>
      </c>
      <c r="C5" s="4" t="s">
        <v>355</v>
      </c>
      <c r="D5" s="5" t="n">
        <v>106829</v>
      </c>
      <c r="E5" s="4" t="s">
        <v>356</v>
      </c>
    </row>
    <row r="6" spans="1:5">
      <c r="A6" s="4" t="s">
        <v>357</v>
      </c>
      <c r="B6" s="5" t="n">
        <v>-538705</v>
      </c>
      <c r="C6" s="4" t="s">
        <v>355</v>
      </c>
      <c r="D6" s="5" t="n">
        <v>489878</v>
      </c>
      <c r="E6" s="4" t="s">
        <v>356</v>
      </c>
    </row>
    <row r="7" spans="1:5">
      <c r="A7" s="4" t="s">
        <v>358</v>
      </c>
    </row>
    <row r="8" spans="1:5">
      <c r="A8" s="4" t="s">
        <v>53</v>
      </c>
      <c r="B8" s="4" t="s">
        <v>49</v>
      </c>
      <c r="D8" s="4" t="s">
        <v>49</v>
      </c>
    </row>
    <row r="9" spans="1:5">
      <c r="A9" s="4" t="s">
        <v>54</v>
      </c>
      <c r="B9" s="4" t="s">
        <v>49</v>
      </c>
      <c r="D9" s="4" t="s">
        <v>49</v>
      </c>
    </row>
    <row r="10" spans="1:5">
      <c r="A10" s="4" t="s">
        <v>109</v>
      </c>
      <c r="B10" s="4" t="s">
        <v>49</v>
      </c>
      <c r="D10" s="4" t="s">
        <v>49</v>
      </c>
    </row>
    <row r="11" spans="1:5">
      <c r="A11" s="4" t="s">
        <v>359</v>
      </c>
    </row>
    <row r="12" spans="1:5">
      <c r="A12" s="4" t="s">
        <v>53</v>
      </c>
      <c r="B12" s="4" t="s">
        <v>49</v>
      </c>
      <c r="D12" s="4" t="s">
        <v>49</v>
      </c>
    </row>
    <row r="13" spans="1:5">
      <c r="A13" s="4" t="s">
        <v>54</v>
      </c>
      <c r="B13" s="4" t="s">
        <v>49</v>
      </c>
      <c r="D13" s="4" t="s">
        <v>49</v>
      </c>
    </row>
    <row r="14" spans="1:5">
      <c r="A14" s="4" t="s">
        <v>109</v>
      </c>
      <c r="B14" s="4" t="s">
        <v>49</v>
      </c>
      <c r="D14" s="4" t="s">
        <v>49</v>
      </c>
    </row>
    <row r="15" spans="1:5">
      <c r="A15" s="4" t="s">
        <v>360</v>
      </c>
    </row>
    <row r="16" spans="1:5">
      <c r="A16" s="4" t="s">
        <v>53</v>
      </c>
      <c r="B16" s="4" t="s">
        <v>49</v>
      </c>
      <c r="D16" s="5" t="n">
        <v>472967</v>
      </c>
    </row>
    <row r="17" spans="1:5">
      <c r="A17" s="4" t="s">
        <v>54</v>
      </c>
      <c r="B17" s="5" t="n">
        <v>477814</v>
      </c>
      <c r="D17" s="5" t="n">
        <v>139192</v>
      </c>
    </row>
    <row r="18" spans="1:5">
      <c r="A18" s="4" t="s">
        <v>109</v>
      </c>
      <c r="B18" s="6" t="n">
        <v>477814</v>
      </c>
      <c r="D18" s="6" t="n">
        <v>612159</v>
      </c>
    </row>
    <row r="19" spans="1:5"/>
    <row r="20" spans="1:5">
      <c r="A20" s="4" t="s">
        <v>355</v>
      </c>
      <c r="B20" s="4" t="s">
        <v>361</v>
      </c>
    </row>
    <row r="21" spans="1:5">
      <c r="A21" s="4" t="s">
        <v>356</v>
      </c>
      <c r="B21" s="4" t="s">
        <v>362</v>
      </c>
    </row>
  </sheetData>
  <mergeCells count="7">
    <mergeCell ref="A1:A2"/>
    <mergeCell ref="B1:E1"/>
    <mergeCell ref="B2:C2"/>
    <mergeCell ref="D2:E2"/>
    <mergeCell ref="A19:E19"/>
    <mergeCell ref="B20:E20"/>
    <mergeCell ref="B21:E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176</v>
      </c>
    </row>
    <row r="4" spans="1:3">
      <c r="A4" s="4" t="s">
        <v>364</v>
      </c>
      <c r="B4" s="6" t="n">
        <v>538705</v>
      </c>
    </row>
    <row r="5" spans="1:3">
      <c r="A5" s="4" t="s">
        <v>365</v>
      </c>
      <c r="C5" s="6" t="n">
        <v>9647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100</v>
      </c>
      <c r="B3" s="6" t="n">
        <v>3272613</v>
      </c>
      <c r="C3" s="6" t="n">
        <v>5296022</v>
      </c>
    </row>
    <row r="4" spans="1:3">
      <c r="A4" s="4" t="s">
        <v>66</v>
      </c>
      <c r="B4" s="6" t="n">
        <v>14336212</v>
      </c>
      <c r="C4" s="5" t="n">
        <v>11063599</v>
      </c>
    </row>
    <row r="5" spans="1:3">
      <c r="A5" s="4" t="s">
        <v>367</v>
      </c>
      <c r="B5" s="4" t="s">
        <v>368</v>
      </c>
    </row>
    <row r="6" spans="1:3">
      <c r="A6" s="4" t="s">
        <v>369</v>
      </c>
      <c r="B6" s="4" t="s">
        <v>370</v>
      </c>
    </row>
    <row r="7" spans="1:3">
      <c r="A7" s="4" t="s">
        <v>371</v>
      </c>
      <c r="B7" s="4" t="s">
        <v>49</v>
      </c>
      <c r="C7" s="6" t="n">
        <v>427448</v>
      </c>
    </row>
    <row r="8" spans="1:3">
      <c r="A8" s="4" t="s">
        <v>372</v>
      </c>
    </row>
    <row r="9" spans="1:3">
      <c r="A9" s="4" t="s">
        <v>371</v>
      </c>
      <c r="B9" s="6" t="n">
        <v>2685000</v>
      </c>
    </row>
    <row r="10" spans="1:3">
      <c r="A10" s="4" t="s">
        <v>373</v>
      </c>
      <c r="B10" s="5" t="n">
        <v>167812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4</v>
      </c>
      <c r="B1" s="2" t="s">
        <v>1</v>
      </c>
    </row>
    <row r="2" spans="1:3">
      <c r="B2" s="2" t="s">
        <v>2</v>
      </c>
      <c r="C2" s="2" t="s">
        <v>32</v>
      </c>
    </row>
    <row r="3" spans="1:3">
      <c r="A3" s="3" t="s">
        <v>181</v>
      </c>
    </row>
    <row r="4" spans="1:3">
      <c r="A4" s="4" t="s">
        <v>375</v>
      </c>
      <c r="B4" s="6" t="n">
        <v>26764</v>
      </c>
      <c r="C4" s="6" t="n">
        <v>73125</v>
      </c>
    </row>
    <row r="5" spans="1:3">
      <c r="A5" s="4" t="s">
        <v>376</v>
      </c>
      <c r="B5" s="6" t="n">
        <v>417</v>
      </c>
      <c r="C5" s="6" t="n">
        <v>58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7</v>
      </c>
      <c r="B1" s="2" t="s">
        <v>2</v>
      </c>
      <c r="C1" s="2" t="s">
        <v>32</v>
      </c>
    </row>
    <row r="2" spans="1:3">
      <c r="A2" s="3" t="s">
        <v>181</v>
      </c>
    </row>
    <row r="3" spans="1:3">
      <c r="A3" s="4" t="s">
        <v>378</v>
      </c>
      <c r="B3" s="6" t="n">
        <v>591564</v>
      </c>
      <c r="C3" s="6" t="n">
        <v>619319</v>
      </c>
    </row>
    <row r="4" spans="1:3">
      <c r="A4" s="4" t="s">
        <v>379</v>
      </c>
      <c r="B4" s="5" t="n">
        <v>16518</v>
      </c>
      <c r="C4" s="5" t="n">
        <v>43466</v>
      </c>
    </row>
    <row r="5" spans="1:3">
      <c r="A5" s="4" t="s">
        <v>380</v>
      </c>
      <c r="B5" s="5" t="n">
        <v>187192</v>
      </c>
      <c r="C5" s="5" t="n">
        <v>599017</v>
      </c>
    </row>
    <row r="6" spans="1:3">
      <c r="A6" s="4" t="s">
        <v>381</v>
      </c>
      <c r="B6" s="5" t="n">
        <v>-47369</v>
      </c>
      <c r="C6" s="4" t="s">
        <v>49</v>
      </c>
    </row>
    <row r="7" spans="1:3">
      <c r="A7" s="4" t="s">
        <v>382</v>
      </c>
      <c r="B7" s="6" t="n">
        <v>747905</v>
      </c>
      <c r="C7" s="6" t="n">
        <v>12618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3</v>
      </c>
      <c r="B1" s="2" t="s">
        <v>1</v>
      </c>
    </row>
    <row r="2" spans="1:3">
      <c r="B2" s="2" t="s">
        <v>2</v>
      </c>
      <c r="C2" s="2" t="s">
        <v>32</v>
      </c>
    </row>
    <row r="3" spans="1:3">
      <c r="A3" s="4" t="s">
        <v>376</v>
      </c>
      <c r="B3" s="6" t="n">
        <v>417</v>
      </c>
      <c r="C3" s="6" t="n">
        <v>5869</v>
      </c>
    </row>
    <row r="4" spans="1:3">
      <c r="A4" s="4" t="s">
        <v>384</v>
      </c>
    </row>
    <row r="5" spans="1:3">
      <c r="A5" s="4" t="s">
        <v>376</v>
      </c>
      <c r="B5" s="5" t="n">
        <v>55296</v>
      </c>
      <c r="C5" s="5" t="n">
        <v>59168</v>
      </c>
    </row>
    <row r="6" spans="1:3">
      <c r="A6" s="4" t="s">
        <v>385</v>
      </c>
      <c r="B6" s="6" t="n">
        <v>8349</v>
      </c>
      <c r="C6" s="6" t="n">
        <v>16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7579863</v>
      </c>
      <c r="C4" s="6" t="n">
        <v>7865243</v>
      </c>
    </row>
    <row r="5" spans="1:3">
      <c r="A5" s="4" t="s">
        <v>83</v>
      </c>
      <c r="B5" s="5" t="n">
        <v>5275968</v>
      </c>
      <c r="C5" s="5" t="n">
        <v>6924402</v>
      </c>
    </row>
    <row r="6" spans="1:3">
      <c r="A6" s="4" t="s">
        <v>84</v>
      </c>
      <c r="B6" s="5" t="n">
        <v>2303895</v>
      </c>
      <c r="C6" s="5" t="n">
        <v>940841</v>
      </c>
    </row>
    <row r="7" spans="1:3">
      <c r="A7" s="3" t="s">
        <v>85</v>
      </c>
    </row>
    <row r="8" spans="1:3">
      <c r="A8" s="4" t="s">
        <v>86</v>
      </c>
      <c r="B8" s="5" t="n">
        <v>149858</v>
      </c>
      <c r="C8" s="5" t="n">
        <v>309620</v>
      </c>
    </row>
    <row r="9" spans="1:3">
      <c r="A9" s="4" t="s">
        <v>87</v>
      </c>
      <c r="B9" s="5" t="n">
        <v>349062</v>
      </c>
      <c r="C9" s="5" t="n">
        <v>707517</v>
      </c>
    </row>
    <row r="10" spans="1:3">
      <c r="A10" s="4" t="s">
        <v>88</v>
      </c>
      <c r="B10" s="5" t="n">
        <v>2337892</v>
      </c>
      <c r="C10" s="5" t="n">
        <v>3037547</v>
      </c>
    </row>
    <row r="11" spans="1:3">
      <c r="A11" s="4" t="s">
        <v>89</v>
      </c>
      <c r="B11" s="5" t="n">
        <v>2836812</v>
      </c>
      <c r="C11" s="5" t="n">
        <v>4054684</v>
      </c>
    </row>
    <row r="12" spans="1:3">
      <c r="A12" s="4" t="s">
        <v>90</v>
      </c>
      <c r="B12" s="5" t="n">
        <v>-532917</v>
      </c>
      <c r="C12" s="5" t="n">
        <v>-3113843</v>
      </c>
    </row>
    <row r="13" spans="1:3">
      <c r="A13" s="3" t="s">
        <v>91</v>
      </c>
    </row>
    <row r="14" spans="1:3">
      <c r="A14" s="4" t="s">
        <v>92</v>
      </c>
      <c r="B14" s="5" t="n">
        <v>40157</v>
      </c>
      <c r="C14" s="5" t="n">
        <v>24547</v>
      </c>
    </row>
    <row r="15" spans="1:3">
      <c r="A15" s="4" t="s">
        <v>93</v>
      </c>
      <c r="B15" s="5" t="n">
        <v>-373688</v>
      </c>
      <c r="C15" s="5" t="n">
        <v>-873207</v>
      </c>
    </row>
    <row r="16" spans="1:3">
      <c r="A16" s="4" t="s">
        <v>94</v>
      </c>
      <c r="B16" s="5" t="n">
        <v>-1529219</v>
      </c>
      <c r="C16" s="5" t="n">
        <v>-2220115</v>
      </c>
    </row>
    <row r="17" spans="1:3">
      <c r="A17" s="4" t="s">
        <v>95</v>
      </c>
      <c r="B17" s="5" t="n">
        <v>-338241</v>
      </c>
      <c r="C17" s="5" t="n">
        <v>-78155</v>
      </c>
    </row>
    <row r="18" spans="1:3">
      <c r="A18" s="4" t="s">
        <v>96</v>
      </c>
      <c r="B18" s="5" t="n">
        <v>-538705</v>
      </c>
      <c r="C18" s="5" t="n">
        <v>964751</v>
      </c>
    </row>
    <row r="19" spans="1:3">
      <c r="A19" s="4" t="s">
        <v>97</v>
      </c>
      <c r="B19" s="5" t="n">
        <v>-2739696</v>
      </c>
      <c r="C19" s="5" t="n">
        <v>-2182179</v>
      </c>
    </row>
    <row r="20" spans="1:3">
      <c r="A20" s="4" t="s">
        <v>98</v>
      </c>
      <c r="B20" s="5" t="n">
        <v>-3272613</v>
      </c>
      <c r="C20" s="5" t="n">
        <v>-5296022</v>
      </c>
    </row>
    <row r="21" spans="1:3">
      <c r="A21" s="4" t="s">
        <v>99</v>
      </c>
      <c r="B21" s="4" t="s">
        <v>49</v>
      </c>
      <c r="C21" s="4" t="s">
        <v>49</v>
      </c>
    </row>
    <row r="22" spans="1:3">
      <c r="A22" s="4" t="s">
        <v>100</v>
      </c>
      <c r="B22" s="5" t="n">
        <v>-3272613</v>
      </c>
      <c r="C22" s="5" t="n">
        <v>-5296022</v>
      </c>
    </row>
    <row r="23" spans="1:3">
      <c r="A23" s="4" t="s">
        <v>101</v>
      </c>
      <c r="B23" s="6" t="n">
        <v>-3272613</v>
      </c>
      <c r="C23" s="6" t="n">
        <v>-5296022</v>
      </c>
    </row>
    <row r="24" spans="1:3">
      <c r="A24" s="4" t="s">
        <v>102</v>
      </c>
      <c r="B24" s="8" t="n">
        <v>-0.02</v>
      </c>
      <c r="C24" s="8" t="n">
        <v>-0.04</v>
      </c>
    </row>
    <row r="25" spans="1:3">
      <c r="A25" s="4" t="s">
        <v>103</v>
      </c>
      <c r="B25" s="5" t="n">
        <v>140604764</v>
      </c>
      <c r="C25" s="5" t="n">
        <v>119967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6" t="n">
        <v>255873</v>
      </c>
      <c r="C2" s="6" t="n">
        <v>298052</v>
      </c>
    </row>
    <row r="3" spans="1:3">
      <c r="A3" s="4" t="s">
        <v>388</v>
      </c>
      <c r="B3" s="5" t="n">
        <v>-162308</v>
      </c>
      <c r="C3" s="5" t="n">
        <v>-135522</v>
      </c>
    </row>
    <row r="4" spans="1:3">
      <c r="A4" s="4" t="s">
        <v>41</v>
      </c>
      <c r="B4" s="5" t="n">
        <v>93565</v>
      </c>
      <c r="C4" s="5" t="n">
        <v>162530</v>
      </c>
    </row>
    <row r="5" spans="1:3">
      <c r="A5" s="4" t="s">
        <v>389</v>
      </c>
    </row>
    <row r="6" spans="1:3">
      <c r="A6" s="4" t="s">
        <v>387</v>
      </c>
      <c r="B6" s="5" t="n">
        <v>171709</v>
      </c>
      <c r="C6" s="5" t="n">
        <v>168899</v>
      </c>
    </row>
    <row r="7" spans="1:3">
      <c r="A7" s="4" t="s">
        <v>390</v>
      </c>
    </row>
    <row r="8" spans="1:3">
      <c r="A8" s="4" t="s">
        <v>387</v>
      </c>
      <c r="B8" s="5" t="n">
        <v>31063</v>
      </c>
      <c r="C8" s="5" t="n">
        <v>31063</v>
      </c>
    </row>
    <row r="9" spans="1:3">
      <c r="A9" s="4" t="s">
        <v>391</v>
      </c>
    </row>
    <row r="10" spans="1:3">
      <c r="A10" s="4" t="s">
        <v>387</v>
      </c>
      <c r="B10" s="5" t="n">
        <v>15000</v>
      </c>
      <c r="C10" s="5" t="n">
        <v>62286</v>
      </c>
    </row>
    <row r="11" spans="1:3">
      <c r="A11" s="4" t="s">
        <v>392</v>
      </c>
    </row>
    <row r="12" spans="1:3">
      <c r="A12" s="4" t="s">
        <v>387</v>
      </c>
      <c r="B12" s="6" t="n">
        <v>38101</v>
      </c>
      <c r="C12" s="6" t="n">
        <v>35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3</v>
      </c>
      <c r="B1" s="2" t="s">
        <v>1</v>
      </c>
    </row>
    <row r="2" spans="1:3">
      <c r="B2" s="2" t="s">
        <v>2</v>
      </c>
      <c r="C2" s="2" t="s">
        <v>32</v>
      </c>
    </row>
    <row r="3" spans="1:3">
      <c r="A3" s="3" t="s">
        <v>187</v>
      </c>
    </row>
    <row r="4" spans="1:3">
      <c r="A4" s="4" t="s">
        <v>394</v>
      </c>
      <c r="B4" s="6" t="n">
        <v>5311</v>
      </c>
      <c r="C4" s="6" t="n">
        <v>4100</v>
      </c>
    </row>
    <row r="5" spans="1:3">
      <c r="A5" s="4" t="s">
        <v>395</v>
      </c>
      <c r="B5" s="4" t="s">
        <v>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7</v>
      </c>
      <c r="B1" s="2" t="s">
        <v>2</v>
      </c>
      <c r="C1" s="2" t="s">
        <v>32</v>
      </c>
    </row>
    <row r="2" spans="1:3">
      <c r="A2" s="4" t="s">
        <v>398</v>
      </c>
      <c r="B2" s="6" t="n">
        <v>-11623</v>
      </c>
      <c r="C2" s="6" t="n">
        <v>-6312</v>
      </c>
    </row>
    <row r="3" spans="1:3">
      <c r="A3" s="4" t="s">
        <v>399</v>
      </c>
      <c r="B3" s="5" t="n">
        <v>36381</v>
      </c>
      <c r="C3" s="5" t="n">
        <v>16400</v>
      </c>
    </row>
    <row r="4" spans="1:3">
      <c r="A4" s="4" t="s">
        <v>400</v>
      </c>
      <c r="B4" s="5" t="n">
        <v>631064</v>
      </c>
      <c r="C4" s="5" t="n">
        <v>631064</v>
      </c>
    </row>
    <row r="5" spans="1:3">
      <c r="A5" s="4" t="s">
        <v>401</v>
      </c>
      <c r="B5" s="5" t="n">
        <v>667445</v>
      </c>
      <c r="C5" s="5" t="n">
        <v>647464</v>
      </c>
    </row>
    <row r="6" spans="1:3">
      <c r="A6" s="4" t="s">
        <v>402</v>
      </c>
    </row>
    <row r="7" spans="1:3">
      <c r="A7" s="4" t="s">
        <v>403</v>
      </c>
      <c r="B7" s="6" t="n">
        <v>48004</v>
      </c>
      <c r="C7" s="6" t="n">
        <v>227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109</v>
      </c>
      <c r="B2" s="6" t="n">
        <v>36381</v>
      </c>
      <c r="C2" s="6" t="n">
        <v>16400</v>
      </c>
    </row>
    <row r="3" spans="1:3">
      <c r="A3" s="4" t="s">
        <v>405</v>
      </c>
    </row>
    <row r="4" spans="1:3">
      <c r="A4" s="5" t="n">
        <v>2017</v>
      </c>
      <c r="B4" s="5" t="n">
        <v>4757</v>
      </c>
    </row>
    <row r="5" spans="1:3">
      <c r="A5" s="5" t="n">
        <v>2018</v>
      </c>
      <c r="B5" s="5" t="n">
        <v>4757</v>
      </c>
    </row>
    <row r="6" spans="1:3">
      <c r="A6" s="5" t="n">
        <v>2019</v>
      </c>
      <c r="B6" s="5" t="n">
        <v>4757</v>
      </c>
    </row>
    <row r="7" spans="1:3">
      <c r="A7" s="5" t="n">
        <v>2020</v>
      </c>
      <c r="B7" s="5" t="n">
        <v>4757</v>
      </c>
    </row>
    <row r="8" spans="1:3">
      <c r="A8" s="4" t="s">
        <v>109</v>
      </c>
      <c r="B8" s="6" t="n">
        <v>190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06</v>
      </c>
      <c r="B1" s="2" t="s">
        <v>1</v>
      </c>
    </row>
    <row r="2" spans="1:2">
      <c r="B2" s="2" t="s">
        <v>407</v>
      </c>
    </row>
    <row r="3" spans="1:2">
      <c r="A3" s="3" t="s">
        <v>187</v>
      </c>
    </row>
    <row r="4" spans="1:2">
      <c r="A4" s="4" t="s">
        <v>408</v>
      </c>
      <c r="B4" s="5" t="n">
        <v>8</v>
      </c>
    </row>
    <row r="5" spans="1:2">
      <c r="A5" s="4" t="s">
        <v>409</v>
      </c>
      <c r="B5" s="5" t="n">
        <v>4</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192</v>
      </c>
    </row>
    <row r="3" spans="1:3">
      <c r="A3" s="4" t="s">
        <v>415</v>
      </c>
      <c r="B3" s="6" t="n">
        <v>1020224</v>
      </c>
      <c r="C3" s="6" t="n">
        <v>1849544</v>
      </c>
    </row>
    <row r="4" spans="1:3">
      <c r="A4" s="4" t="s">
        <v>416</v>
      </c>
      <c r="B4" s="5" t="n">
        <v>40736</v>
      </c>
      <c r="C4" s="5" t="n">
        <v>73711</v>
      </c>
    </row>
    <row r="5" spans="1:3">
      <c r="A5" s="4" t="s">
        <v>417</v>
      </c>
      <c r="B5" s="5" t="n">
        <v>23631</v>
      </c>
      <c r="C5" s="5" t="n">
        <v>65758</v>
      </c>
    </row>
    <row r="6" spans="1:3">
      <c r="A6" s="4" t="s">
        <v>418</v>
      </c>
      <c r="B6" s="5" t="n">
        <v>43573</v>
      </c>
      <c r="C6" s="5" t="n">
        <v>34965</v>
      </c>
    </row>
    <row r="7" spans="1:3">
      <c r="A7" s="4" t="s">
        <v>419</v>
      </c>
      <c r="B7" s="5" t="n">
        <v>209689</v>
      </c>
      <c r="C7" s="5" t="n">
        <v>42825</v>
      </c>
    </row>
    <row r="8" spans="1:3">
      <c r="A8" s="4" t="s">
        <v>109</v>
      </c>
      <c r="B8" s="6" t="n">
        <v>1337853</v>
      </c>
      <c r="C8" s="6" t="n">
        <v>20668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20</v>
      </c>
      <c r="B1" s="2" t="s">
        <v>1</v>
      </c>
    </row>
    <row r="2" spans="1:4">
      <c r="B2" s="2" t="s">
        <v>2</v>
      </c>
      <c r="C2" s="2" t="s">
        <v>32</v>
      </c>
      <c r="D2" s="2" t="s">
        <v>421</v>
      </c>
    </row>
    <row r="3" spans="1:4">
      <c r="A3" s="4" t="s">
        <v>50</v>
      </c>
      <c r="B3" s="6" t="n">
        <v>57398</v>
      </c>
      <c r="C3" s="6" t="n">
        <v>216995</v>
      </c>
    </row>
    <row r="4" spans="1:4">
      <c r="A4" s="4" t="s">
        <v>163</v>
      </c>
      <c r="B4" s="5" t="n">
        <v>122011</v>
      </c>
      <c r="C4" s="5" t="n">
        <v>114030</v>
      </c>
    </row>
    <row r="5" spans="1:4">
      <c r="A5" s="4" t="s">
        <v>422</v>
      </c>
    </row>
    <row r="6" spans="1:4">
      <c r="A6" s="4" t="s">
        <v>148</v>
      </c>
      <c r="C6" s="5" t="n">
        <v>25600</v>
      </c>
    </row>
    <row r="7" spans="1:4">
      <c r="A7" s="4" t="s">
        <v>423</v>
      </c>
    </row>
    <row r="8" spans="1:4">
      <c r="A8" s="4" t="s">
        <v>116</v>
      </c>
      <c r="C8" s="5" t="n">
        <v>194958</v>
      </c>
    </row>
    <row r="9" spans="1:4">
      <c r="A9" s="4" t="s">
        <v>163</v>
      </c>
      <c r="C9" s="6" t="n">
        <v>100</v>
      </c>
    </row>
    <row r="10" spans="1:4">
      <c r="A10" s="4" t="s">
        <v>424</v>
      </c>
    </row>
    <row r="11" spans="1:4">
      <c r="A11" s="4" t="s">
        <v>425</v>
      </c>
      <c r="B11" s="5" t="n">
        <v>100000</v>
      </c>
    </row>
    <row r="12" spans="1:4">
      <c r="A12" s="4" t="s">
        <v>426</v>
      </c>
    </row>
    <row r="13" spans="1:4">
      <c r="A13" s="4" t="s">
        <v>425</v>
      </c>
      <c r="B13" s="5" t="n">
        <v>94514</v>
      </c>
    </row>
    <row r="14" spans="1:4">
      <c r="A14" s="4" t="s">
        <v>427</v>
      </c>
    </row>
    <row r="15" spans="1:4">
      <c r="A15" s="4" t="s">
        <v>425</v>
      </c>
      <c r="B15" s="5" t="n">
        <v>194514</v>
      </c>
    </row>
    <row r="16" spans="1:4">
      <c r="A16" s="4" t="s">
        <v>428</v>
      </c>
    </row>
    <row r="17" spans="1:4">
      <c r="A17" s="4" t="s">
        <v>429</v>
      </c>
      <c r="D17" s="6" t="n">
        <v>250000</v>
      </c>
    </row>
    <row r="18" spans="1:4">
      <c r="A18" s="4" t="s">
        <v>430</v>
      </c>
      <c r="B18" s="6" t="n">
        <v>5000</v>
      </c>
    </row>
    <row r="19" spans="1:4">
      <c r="A19" s="4" t="s">
        <v>431</v>
      </c>
      <c r="B19" s="4" t="s">
        <v>432</v>
      </c>
    </row>
    <row r="20" spans="1:4">
      <c r="A20" s="4" t="s">
        <v>433</v>
      </c>
      <c r="B20" s="4" t="s">
        <v>434</v>
      </c>
    </row>
    <row r="21" spans="1:4">
      <c r="A21" s="4" t="s">
        <v>50</v>
      </c>
      <c r="B21" s="6" t="n">
        <v>69383</v>
      </c>
    </row>
    <row r="22" spans="1:4">
      <c r="A22" s="4" t="s">
        <v>435</v>
      </c>
      <c r="B22" s="5" t="n">
        <v>57398</v>
      </c>
    </row>
    <row r="23" spans="1:4">
      <c r="A23" s="4" t="s">
        <v>436</v>
      </c>
      <c r="B23" s="6" t="n">
        <v>119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37"/>
    <col customWidth="1" max="7" min="7" width="37"/>
    <col customWidth="1" max="8" min="8" width="80"/>
  </cols>
  <sheetData>
    <row r="1" spans="1:8">
      <c r="A1" s="1" t="s">
        <v>437</v>
      </c>
      <c r="B1" s="2" t="s">
        <v>438</v>
      </c>
      <c r="C1" s="2" t="s">
        <v>439</v>
      </c>
      <c r="D1" s="2" t="s">
        <v>440</v>
      </c>
      <c r="E1" s="2" t="s">
        <v>441</v>
      </c>
      <c r="F1" s="2" t="s">
        <v>442</v>
      </c>
      <c r="G1" s="2" t="s">
        <v>442</v>
      </c>
      <c r="H1" s="2" t="s">
        <v>443</v>
      </c>
    </row>
    <row r="2" spans="1:8">
      <c r="A2" s="4" t="s">
        <v>444</v>
      </c>
      <c r="E2" s="6" t="n">
        <v>3235326</v>
      </c>
      <c r="F2" s="6" t="n">
        <v>1336783</v>
      </c>
    </row>
    <row r="3" spans="1:8">
      <c r="A3" s="4" t="s">
        <v>445</v>
      </c>
      <c r="E3" s="7" t="n">
        <v>0.00024</v>
      </c>
      <c r="F3" s="7" t="n">
        <v>0.00024</v>
      </c>
      <c r="G3" s="7" t="n">
        <v>0.00024</v>
      </c>
    </row>
    <row r="4" spans="1:8">
      <c r="A4" s="4" t="s">
        <v>446</v>
      </c>
      <c r="E4" s="6" t="n">
        <v>1529219</v>
      </c>
      <c r="F4" s="6" t="n">
        <v>2220115</v>
      </c>
    </row>
    <row r="5" spans="1:8">
      <c r="A5" s="4" t="s">
        <v>93</v>
      </c>
      <c r="E5" s="6" t="n">
        <v>500000</v>
      </c>
      <c r="F5" s="6" t="n">
        <v>429561</v>
      </c>
    </row>
    <row r="6" spans="1:8">
      <c r="A6" s="4" t="s">
        <v>447</v>
      </c>
      <c r="E6" s="5" t="n">
        <v>160744916</v>
      </c>
      <c r="F6" s="5" t="n">
        <v>125839862</v>
      </c>
      <c r="G6" s="5" t="n">
        <v>125839862</v>
      </c>
    </row>
    <row r="7" spans="1:8">
      <c r="A7" s="4" t="s">
        <v>448</v>
      </c>
      <c r="E7" s="7" t="n">
        <v>1e-05</v>
      </c>
      <c r="F7" s="7" t="n">
        <v>1e-05</v>
      </c>
      <c r="G7" s="7" t="n">
        <v>1e-05</v>
      </c>
    </row>
    <row r="8" spans="1:8">
      <c r="A8" s="4" t="s">
        <v>449</v>
      </c>
      <c r="E8" s="6" t="n">
        <v>761440</v>
      </c>
      <c r="F8" s="6" t="n">
        <v>1751583</v>
      </c>
      <c r="G8" s="6" t="n">
        <v>1751583</v>
      </c>
    </row>
    <row r="9" spans="1:8">
      <c r="A9" s="4" t="s">
        <v>450</v>
      </c>
      <c r="E9" s="5" t="n">
        <v>96106</v>
      </c>
      <c r="F9" s="4" t="s">
        <v>49</v>
      </c>
    </row>
    <row r="10" spans="1:8">
      <c r="A10" s="4" t="s">
        <v>95</v>
      </c>
      <c r="E10" s="6" t="n">
        <v>-338241</v>
      </c>
      <c r="F10" s="6" t="n">
        <v>-78155</v>
      </c>
    </row>
    <row r="11" spans="1:8">
      <c r="A11" s="4" t="s">
        <v>451</v>
      </c>
    </row>
    <row r="12" spans="1:8">
      <c r="A12" s="4" t="s">
        <v>452</v>
      </c>
      <c r="E12" s="5" t="n">
        <v>14871781</v>
      </c>
    </row>
    <row r="13" spans="1:8">
      <c r="A13" s="4" t="s">
        <v>147</v>
      </c>
      <c r="E13" s="6" t="n">
        <v>399063</v>
      </c>
    </row>
    <row r="14" spans="1:8">
      <c r="A14" s="4" t="s">
        <v>453</v>
      </c>
      <c r="E14" s="6" t="n">
        <v>1756250</v>
      </c>
    </row>
    <row r="15" spans="1:8">
      <c r="A15" s="4" t="s">
        <v>454</v>
      </c>
    </row>
    <row r="16" spans="1:8">
      <c r="A16" s="4" t="s">
        <v>455</v>
      </c>
      <c r="E16" s="8" t="n">
        <v>0.09</v>
      </c>
    </row>
    <row r="17" spans="1:8">
      <c r="A17" s="4" t="s">
        <v>456</v>
      </c>
    </row>
    <row r="18" spans="1:8">
      <c r="A18" s="4" t="s">
        <v>455</v>
      </c>
      <c r="E18" s="9" t="n">
        <v>0.22</v>
      </c>
    </row>
    <row r="19" spans="1:8">
      <c r="A19" s="4" t="s">
        <v>457</v>
      </c>
    </row>
    <row r="20" spans="1:8">
      <c r="A20" s="4" t="s">
        <v>445</v>
      </c>
      <c r="E20" s="9" t="n">
        <v>0.3</v>
      </c>
    </row>
    <row r="21" spans="1:8">
      <c r="A21" s="4" t="s">
        <v>458</v>
      </c>
    </row>
    <row r="22" spans="1:8">
      <c r="A22" s="4" t="s">
        <v>445</v>
      </c>
      <c r="E22" s="9" t="n">
        <v>0.15</v>
      </c>
    </row>
    <row r="23" spans="1:8">
      <c r="A23" s="4" t="s">
        <v>459</v>
      </c>
    </row>
    <row r="24" spans="1:8">
      <c r="A24" s="4" t="s">
        <v>445</v>
      </c>
      <c r="E24" s="8" t="n">
        <v>0.35</v>
      </c>
    </row>
    <row r="25" spans="1:8">
      <c r="A25" s="4" t="s">
        <v>460</v>
      </c>
    </row>
    <row r="26" spans="1:8">
      <c r="A26" s="4" t="s">
        <v>452</v>
      </c>
      <c r="E26" s="5" t="n">
        <v>25169786</v>
      </c>
    </row>
    <row r="27" spans="1:8">
      <c r="A27" s="4" t="s">
        <v>444</v>
      </c>
      <c r="E27" s="6" t="n">
        <v>1336783</v>
      </c>
    </row>
    <row r="28" spans="1:8">
      <c r="A28" s="4" t="s">
        <v>147</v>
      </c>
      <c r="E28" s="5" t="n">
        <v>216141</v>
      </c>
    </row>
    <row r="29" spans="1:8">
      <c r="A29" s="4" t="s">
        <v>461</v>
      </c>
      <c r="E29" s="6" t="n">
        <v>1668267</v>
      </c>
    </row>
    <row r="30" spans="1:8">
      <c r="A30" s="4" t="s">
        <v>453</v>
      </c>
      <c r="H30" s="6" t="n">
        <v>1336783</v>
      </c>
    </row>
    <row r="31" spans="1:8">
      <c r="A31" s="4" t="s">
        <v>462</v>
      </c>
      <c r="H31" s="4" t="s">
        <v>334</v>
      </c>
    </row>
    <row r="32" spans="1:8">
      <c r="A32" s="4" t="s">
        <v>463</v>
      </c>
      <c r="H32" s="4" t="s">
        <v>464</v>
      </c>
    </row>
    <row r="33" spans="1:8">
      <c r="A33" s="4" t="s">
        <v>465</v>
      </c>
      <c r="H33" s="4" t="s">
        <v>466</v>
      </c>
    </row>
    <row r="34" spans="1:8">
      <c r="A34" s="4" t="s">
        <v>467</v>
      </c>
      <c r="F34" s="5" t="n">
        <v>25169786</v>
      </c>
    </row>
    <row r="35" spans="1:8">
      <c r="A35" s="4" t="s">
        <v>468</v>
      </c>
      <c r="H35" s="6" t="n">
        <v>1324283</v>
      </c>
    </row>
    <row r="36" spans="1:8">
      <c r="A36" s="4" t="s">
        <v>469</v>
      </c>
      <c r="H36" s="4" t="s">
        <v>464</v>
      </c>
    </row>
    <row r="37" spans="1:8">
      <c r="A37" s="4" t="s">
        <v>446</v>
      </c>
      <c r="F37" s="6" t="n">
        <v>916094</v>
      </c>
    </row>
    <row r="38" spans="1:8">
      <c r="A38" s="4" t="s">
        <v>470</v>
      </c>
    </row>
    <row r="39" spans="1:8">
      <c r="A39" s="4" t="s">
        <v>452</v>
      </c>
      <c r="E39" s="5" t="n">
        <v>17888828</v>
      </c>
    </row>
    <row r="40" spans="1:8">
      <c r="A40" s="4" t="s">
        <v>461</v>
      </c>
      <c r="E40" s="6" t="n">
        <v>888905</v>
      </c>
    </row>
    <row r="41" spans="1:8">
      <c r="A41" s="4" t="s">
        <v>471</v>
      </c>
    </row>
    <row r="42" spans="1:8">
      <c r="A42" s="4" t="s">
        <v>147</v>
      </c>
      <c r="E42" s="5" t="n">
        <v>814273</v>
      </c>
    </row>
    <row r="43" spans="1:8">
      <c r="A43" s="4" t="s">
        <v>465</v>
      </c>
      <c r="D43" s="4" t="s">
        <v>472</v>
      </c>
    </row>
    <row r="44" spans="1:8">
      <c r="A44" s="4" t="s">
        <v>473</v>
      </c>
      <c r="E44" s="5" t="n">
        <v>1023881</v>
      </c>
    </row>
    <row r="45" spans="1:8">
      <c r="A45" s="4" t="s">
        <v>474</v>
      </c>
      <c r="D45" s="6" t="n">
        <v>61000</v>
      </c>
      <c r="E45" s="5" t="n">
        <v>61000</v>
      </c>
    </row>
    <row r="46" spans="1:8">
      <c r="A46" s="4" t="s">
        <v>475</v>
      </c>
      <c r="D46" s="6" t="n">
        <v>711000</v>
      </c>
    </row>
    <row r="47" spans="1:8">
      <c r="A47" s="4" t="s">
        <v>93</v>
      </c>
      <c r="E47" s="4" t="s">
        <v>49</v>
      </c>
      <c r="G47" s="6" t="n">
        <v>373881</v>
      </c>
    </row>
    <row r="48" spans="1:8">
      <c r="A48" s="4" t="s">
        <v>476</v>
      </c>
      <c r="D48" s="5" t="n">
        <v>2625000</v>
      </c>
    </row>
    <row r="49" spans="1:8">
      <c r="A49" s="4" t="s">
        <v>477</v>
      </c>
      <c r="D49" s="6" t="n">
        <v>656250</v>
      </c>
    </row>
    <row r="50" spans="1:8">
      <c r="A50" s="4" t="s">
        <v>450</v>
      </c>
      <c r="E50" s="5" t="n">
        <v>246020</v>
      </c>
    </row>
    <row r="51" spans="1:8">
      <c r="A51" s="4" t="s">
        <v>478</v>
      </c>
      <c r="E51" s="5" t="n">
        <v>777861</v>
      </c>
    </row>
    <row r="52" spans="1:8">
      <c r="A52" s="4" t="s">
        <v>479</v>
      </c>
    </row>
    <row r="53" spans="1:8">
      <c r="A53" s="4" t="s">
        <v>147</v>
      </c>
      <c r="B53" s="6" t="n">
        <v>3046</v>
      </c>
      <c r="E53" s="5" t="n">
        <v>74632</v>
      </c>
    </row>
    <row r="54" spans="1:8">
      <c r="A54" s="4" t="s">
        <v>453</v>
      </c>
      <c r="B54" s="6" t="n">
        <v>100273</v>
      </c>
    </row>
    <row r="55" spans="1:8">
      <c r="A55" s="4" t="s">
        <v>465</v>
      </c>
      <c r="B55" s="4" t="s">
        <v>480</v>
      </c>
    </row>
    <row r="56" spans="1:8">
      <c r="A56" s="4" t="s">
        <v>468</v>
      </c>
      <c r="B56" s="6" t="n">
        <v>78155</v>
      </c>
    </row>
    <row r="57" spans="1:8">
      <c r="A57" s="4" t="s">
        <v>449</v>
      </c>
      <c r="B57" s="6" t="n">
        <v>103319</v>
      </c>
    </row>
    <row r="58" spans="1:8">
      <c r="A58" s="4" t="s">
        <v>481</v>
      </c>
      <c r="B58" s="4" t="s">
        <v>482</v>
      </c>
    </row>
    <row r="59" spans="1:8">
      <c r="A59" s="4" t="s">
        <v>95</v>
      </c>
      <c r="F59" s="6" t="n">
        <v>78155</v>
      </c>
    </row>
    <row r="60" spans="1:8">
      <c r="A60" s="4" t="s">
        <v>483</v>
      </c>
    </row>
    <row r="61" spans="1:8">
      <c r="A61" s="4" t="s">
        <v>455</v>
      </c>
      <c r="C61" s="8" t="n">
        <v>0.6</v>
      </c>
    </row>
    <row r="62" spans="1:8">
      <c r="A62" s="4" t="s">
        <v>453</v>
      </c>
      <c r="C62" s="6" t="n">
        <v>50000</v>
      </c>
    </row>
    <row r="63" spans="1:8">
      <c r="A63" s="4" t="s">
        <v>462</v>
      </c>
      <c r="C63" s="4" t="s">
        <v>334</v>
      </c>
    </row>
    <row r="64" spans="1:8">
      <c r="A64" s="4" t="s">
        <v>463</v>
      </c>
      <c r="C64" s="4" t="s">
        <v>464</v>
      </c>
    </row>
    <row r="65" spans="1:8">
      <c r="A65" s="4" t="s">
        <v>465</v>
      </c>
      <c r="C65" s="4" t="s">
        <v>484</v>
      </c>
    </row>
    <row r="66" spans="1:8">
      <c r="A66" s="4" t="s">
        <v>474</v>
      </c>
      <c r="E66" s="5" t="n">
        <v>-51208</v>
      </c>
    </row>
    <row r="67" spans="1:8">
      <c r="A67" s="4" t="s">
        <v>485</v>
      </c>
      <c r="C67" s="5" t="n">
        <v>60</v>
      </c>
    </row>
    <row r="68" spans="1:8">
      <c r="A68" s="4" t="s">
        <v>486</v>
      </c>
      <c r="C68" s="6" t="n">
        <v>50000</v>
      </c>
    </row>
    <row r="69" spans="1:8">
      <c r="A69" s="4" t="s">
        <v>447</v>
      </c>
      <c r="C69" s="5" t="n">
        <v>250000</v>
      </c>
    </row>
    <row r="70" spans="1:8">
      <c r="A70" s="4" t="s">
        <v>448</v>
      </c>
      <c r="C70" s="7" t="n">
        <v>1e-05</v>
      </c>
    </row>
    <row r="71" spans="1:8">
      <c r="A71" s="4" t="s">
        <v>476</v>
      </c>
      <c r="C71" s="5" t="n">
        <v>50000</v>
      </c>
    </row>
    <row r="72" spans="1:8">
      <c r="A72" s="4" t="s">
        <v>477</v>
      </c>
      <c r="C72" s="6" t="n">
        <v>2536250</v>
      </c>
    </row>
    <row r="73" spans="1:8">
      <c r="A73" s="4" t="s">
        <v>450</v>
      </c>
      <c r="E73" s="5" t="n">
        <v>96106</v>
      </c>
    </row>
    <row r="74" spans="1:8">
      <c r="A74" s="4" t="s">
        <v>95</v>
      </c>
      <c r="E74" s="6" t="n">
        <v>-3382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4" t="s">
        <v>488</v>
      </c>
      <c r="B3" s="6" t="n">
        <v>-18560</v>
      </c>
      <c r="C3" s="6" t="n">
        <v>-1598940</v>
      </c>
    </row>
    <row r="4" spans="1:3">
      <c r="A4" s="4" t="s">
        <v>489</v>
      </c>
      <c r="B4" s="5" t="n">
        <v>761440</v>
      </c>
      <c r="C4" s="5" t="n">
        <v>1751583</v>
      </c>
    </row>
    <row r="5" spans="1:3">
      <c r="A5" s="4" t="s">
        <v>490</v>
      </c>
      <c r="B5" s="5" t="n">
        <v>761440</v>
      </c>
      <c r="C5" s="5" t="n">
        <v>1227761</v>
      </c>
    </row>
    <row r="6" spans="1:3">
      <c r="A6" s="4" t="s">
        <v>491</v>
      </c>
      <c r="B6" s="4" t="s">
        <v>49</v>
      </c>
      <c r="C6" s="5" t="n">
        <v>523822</v>
      </c>
    </row>
    <row r="7" spans="1:3">
      <c r="A7" s="4" t="s">
        <v>492</v>
      </c>
    </row>
    <row r="8" spans="1:3">
      <c r="A8" s="4" t="s">
        <v>493</v>
      </c>
      <c r="B8" s="4" t="s">
        <v>49</v>
      </c>
      <c r="C8" s="5" t="n">
        <v>1336783</v>
      </c>
    </row>
    <row r="9" spans="1:3">
      <c r="A9" s="4" t="s">
        <v>494</v>
      </c>
      <c r="C9" s="5" t="n">
        <v>-1336783</v>
      </c>
    </row>
    <row r="10" spans="1:3">
      <c r="A10" s="4" t="s">
        <v>495</v>
      </c>
      <c r="C10" s="4" t="s">
        <v>49</v>
      </c>
    </row>
    <row r="11" spans="1:3">
      <c r="A11" s="4" t="s">
        <v>496</v>
      </c>
    </row>
    <row r="12" spans="1:3">
      <c r="A12" s="4" t="s">
        <v>493</v>
      </c>
      <c r="B12" s="5" t="n">
        <v>2536250</v>
      </c>
      <c r="C12" s="5" t="n">
        <v>1625000</v>
      </c>
    </row>
    <row r="13" spans="1:3">
      <c r="A13" s="4" t="s">
        <v>497</v>
      </c>
      <c r="C13" s="5" t="n">
        <v>911250</v>
      </c>
    </row>
    <row r="14" spans="1:3">
      <c r="A14" s="4" t="s">
        <v>495</v>
      </c>
      <c r="C14" s="5" t="n">
        <v>2536250</v>
      </c>
    </row>
    <row r="15" spans="1:3">
      <c r="A15" s="4" t="s">
        <v>498</v>
      </c>
    </row>
    <row r="16" spans="1:3">
      <c r="A16" s="4" t="s">
        <v>493</v>
      </c>
      <c r="B16" s="5" t="n">
        <v>711000</v>
      </c>
    </row>
    <row r="17" spans="1:3">
      <c r="A17" s="4" t="s">
        <v>497</v>
      </c>
      <c r="C17" s="5" t="n">
        <v>711000</v>
      </c>
    </row>
    <row r="18" spans="1:3">
      <c r="A18" s="4" t="s">
        <v>495</v>
      </c>
      <c r="C18" s="5" t="n">
        <v>711000</v>
      </c>
    </row>
    <row r="19" spans="1:3">
      <c r="A19" s="4" t="s">
        <v>499</v>
      </c>
    </row>
    <row r="20" spans="1:3">
      <c r="A20" s="4" t="s">
        <v>493</v>
      </c>
      <c r="B20" s="5" t="n">
        <v>103273</v>
      </c>
    </row>
    <row r="21" spans="1:3">
      <c r="A21" s="4" t="s">
        <v>497</v>
      </c>
      <c r="C21" s="5" t="n">
        <v>103273</v>
      </c>
    </row>
    <row r="22" spans="1:3">
      <c r="A22" s="4" t="s">
        <v>495</v>
      </c>
      <c r="C22" s="5" t="n">
        <v>103273</v>
      </c>
    </row>
    <row r="23" spans="1:3">
      <c r="A23" s="4" t="s">
        <v>500</v>
      </c>
    </row>
    <row r="24" spans="1:3">
      <c r="A24" s="4" t="s">
        <v>493</v>
      </c>
      <c r="B24" s="5" t="n">
        <v>3350523</v>
      </c>
      <c r="C24" s="5" t="n">
        <v>2961783</v>
      </c>
    </row>
    <row r="25" spans="1:3">
      <c r="A25" s="4" t="s">
        <v>497</v>
      </c>
      <c r="C25" s="5" t="n">
        <v>1725523</v>
      </c>
    </row>
    <row r="26" spans="1:3">
      <c r="A26" s="4" t="s">
        <v>494</v>
      </c>
      <c r="B26" s="5" t="n">
        <v>-2570523</v>
      </c>
      <c r="C26" s="5" t="n">
        <v>-1336783</v>
      </c>
    </row>
    <row r="27" spans="1:3">
      <c r="A27" s="4" t="s">
        <v>495</v>
      </c>
      <c r="B27" s="6" t="n">
        <v>780000</v>
      </c>
      <c r="C27" s="6" t="n">
        <v>3350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4" t="s">
        <v>502</v>
      </c>
      <c r="B3" s="6" t="n">
        <v>96106</v>
      </c>
      <c r="C3" s="4" t="s">
        <v>49</v>
      </c>
    </row>
    <row r="4" spans="1:3">
      <c r="A4" s="4" t="s">
        <v>503</v>
      </c>
      <c r="B4" s="5" t="n">
        <v>-338241</v>
      </c>
      <c r="C4" s="6" t="n">
        <v>-78155</v>
      </c>
    </row>
    <row r="5" spans="1:3">
      <c r="A5" s="4" t="s">
        <v>483</v>
      </c>
    </row>
    <row r="6" spans="1:3">
      <c r="A6" s="4" t="s">
        <v>504</v>
      </c>
      <c r="B6" s="5" t="n">
        <v>1756250</v>
      </c>
    </row>
    <row r="7" spans="1:3">
      <c r="A7" s="4" t="s">
        <v>505</v>
      </c>
      <c r="B7" s="5" t="n">
        <v>399063</v>
      </c>
    </row>
    <row r="8" spans="1:3">
      <c r="A8" s="4" t="s">
        <v>506</v>
      </c>
      <c r="B8" s="5" t="n">
        <v>-51208</v>
      </c>
    </row>
    <row r="9" spans="1:3">
      <c r="A9" s="4" t="s">
        <v>507</v>
      </c>
      <c r="B9" s="5" t="n">
        <v>2104105</v>
      </c>
    </row>
    <row r="10" spans="1:3">
      <c r="A10" s="4" t="s">
        <v>508</v>
      </c>
      <c r="B10" s="5" t="n">
        <v>2346240</v>
      </c>
    </row>
    <row r="11" spans="1:3">
      <c r="A11" s="4" t="s">
        <v>502</v>
      </c>
      <c r="B11" s="5" t="n">
        <v>96106</v>
      </c>
    </row>
    <row r="12" spans="1:3">
      <c r="A12" s="4" t="s">
        <v>509</v>
      </c>
      <c r="B12" s="5" t="n">
        <v>2442346</v>
      </c>
    </row>
    <row r="13" spans="1:3">
      <c r="A13" s="4" t="s">
        <v>503</v>
      </c>
      <c r="B13" s="6" t="n">
        <v>-338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4" t="s">
        <v>110</v>
      </c>
      <c r="B2" s="6" t="n">
        <v>772</v>
      </c>
      <c r="C2" s="6" t="n">
        <v>1135</v>
      </c>
      <c r="D2" s="6" t="n">
        <v>4881918</v>
      </c>
      <c r="E2" s="6" t="n">
        <v>-5767577</v>
      </c>
      <c r="F2" s="6" t="n">
        <v>-883752</v>
      </c>
    </row>
    <row r="3" spans="1:6">
      <c r="A3" s="4" t="s">
        <v>111</v>
      </c>
      <c r="B3" s="5" t="n">
        <v>77220000</v>
      </c>
      <c r="C3" s="5" t="n">
        <v>113511250</v>
      </c>
    </row>
    <row r="4" spans="1:6">
      <c r="A4" s="4" t="s">
        <v>112</v>
      </c>
      <c r="C4" s="6" t="n">
        <v>252</v>
      </c>
      <c r="D4" s="5" t="n">
        <v>1668015</v>
      </c>
      <c r="E4" s="4" t="s">
        <v>49</v>
      </c>
      <c r="F4" s="5" t="n">
        <v>1668267</v>
      </c>
    </row>
    <row r="5" spans="1:6">
      <c r="A5" s="4" t="s">
        <v>113</v>
      </c>
      <c r="C5" s="5" t="n">
        <v>25169786</v>
      </c>
    </row>
    <row r="6" spans="1:6">
      <c r="A6" s="4" t="s">
        <v>114</v>
      </c>
      <c r="B6" s="4" t="s">
        <v>49</v>
      </c>
      <c r="C6" s="4" t="s">
        <v>49</v>
      </c>
      <c r="D6" s="5" t="n">
        <v>791409</v>
      </c>
      <c r="E6" s="4" t="s">
        <v>49</v>
      </c>
      <c r="F6" s="5" t="n">
        <v>791409</v>
      </c>
    </row>
    <row r="7" spans="1:6">
      <c r="A7" s="4" t="s">
        <v>115</v>
      </c>
      <c r="B7" s="4" t="s">
        <v>49</v>
      </c>
      <c r="C7" s="4" t="s">
        <v>49</v>
      </c>
      <c r="D7" s="5" t="n">
        <v>119348</v>
      </c>
      <c r="E7" s="4" t="s">
        <v>49</v>
      </c>
      <c r="F7" s="5" t="n">
        <v>119348</v>
      </c>
    </row>
    <row r="8" spans="1:6">
      <c r="A8" s="4" t="s">
        <v>116</v>
      </c>
      <c r="B8" s="4" t="s">
        <v>49</v>
      </c>
      <c r="C8" s="4" t="s">
        <v>49</v>
      </c>
      <c r="D8" s="5" t="n">
        <v>194958</v>
      </c>
      <c r="E8" s="4" t="s">
        <v>49</v>
      </c>
      <c r="F8" s="5" t="n">
        <v>194958</v>
      </c>
    </row>
    <row r="9" spans="1:6">
      <c r="A9" s="4" t="s">
        <v>117</v>
      </c>
      <c r="B9" s="4" t="s">
        <v>49</v>
      </c>
      <c r="C9" s="4" t="s">
        <v>49</v>
      </c>
      <c r="D9" s="5" t="n">
        <v>2924</v>
      </c>
      <c r="E9" s="4" t="s">
        <v>49</v>
      </c>
      <c r="F9" s="5" t="n">
        <v>2924</v>
      </c>
    </row>
    <row r="10" spans="1:6">
      <c r="A10" s="4" t="s">
        <v>118</v>
      </c>
      <c r="B10" s="4" t="s">
        <v>49</v>
      </c>
      <c r="C10" s="6" t="n">
        <v>5</v>
      </c>
      <c r="D10" s="5" t="n">
        <v>45035</v>
      </c>
      <c r="E10" s="4" t="s">
        <v>49</v>
      </c>
      <c r="F10" s="6" t="n">
        <v>45040</v>
      </c>
    </row>
    <row r="11" spans="1:6">
      <c r="A11" s="4" t="s">
        <v>119</v>
      </c>
      <c r="B11" s="4" t="s">
        <v>49</v>
      </c>
      <c r="C11" s="5" t="n">
        <v>539028</v>
      </c>
      <c r="F11" s="5" t="n">
        <v>539028</v>
      </c>
    </row>
    <row r="12" spans="1:6">
      <c r="A12" s="4" t="s">
        <v>120</v>
      </c>
      <c r="B12" s="4" t="s">
        <v>49</v>
      </c>
      <c r="C12" s="6" t="n">
        <v>9</v>
      </c>
      <c r="D12" s="5" t="n">
        <v>82444</v>
      </c>
      <c r="E12" s="4" t="s">
        <v>49</v>
      </c>
      <c r="F12" s="6" t="n">
        <v>82453</v>
      </c>
    </row>
    <row r="13" spans="1:6">
      <c r="A13" s="4" t="s">
        <v>121</v>
      </c>
      <c r="B13" s="4" t="s">
        <v>49</v>
      </c>
      <c r="C13" s="5" t="n">
        <v>866571</v>
      </c>
    </row>
    <row r="14" spans="1:6">
      <c r="A14" s="4" t="s">
        <v>122</v>
      </c>
      <c r="B14" s="4" t="s">
        <v>49</v>
      </c>
      <c r="C14" s="6" t="n">
        <v>46</v>
      </c>
      <c r="D14" s="5" t="n">
        <v>427402</v>
      </c>
      <c r="E14" s="4" t="s">
        <v>49</v>
      </c>
      <c r="F14" s="5" t="n">
        <v>427448</v>
      </c>
    </row>
    <row r="15" spans="1:6">
      <c r="A15" s="4" t="s">
        <v>123</v>
      </c>
      <c r="B15" s="4" t="s">
        <v>49</v>
      </c>
      <c r="C15" s="5" t="n">
        <v>4556250</v>
      </c>
    </row>
    <row r="16" spans="1:6">
      <c r="A16" s="4" t="s">
        <v>124</v>
      </c>
      <c r="B16" s="4" t="s">
        <v>49</v>
      </c>
      <c r="C16" s="6" t="n">
        <v>26</v>
      </c>
      <c r="D16" s="5" t="n">
        <v>604</v>
      </c>
      <c r="E16" s="4" t="s">
        <v>49</v>
      </c>
      <c r="F16" s="5" t="n">
        <v>630</v>
      </c>
    </row>
    <row r="17" spans="1:6">
      <c r="A17" s="4" t="s">
        <v>125</v>
      </c>
      <c r="B17" s="4" t="s">
        <v>49</v>
      </c>
      <c r="C17" s="5" t="n">
        <v>2625000</v>
      </c>
    </row>
    <row r="18" spans="1:6">
      <c r="A18" s="4" t="s">
        <v>126</v>
      </c>
      <c r="B18" s="4" t="s">
        <v>49</v>
      </c>
      <c r="C18" s="6" t="n">
        <v>-214</v>
      </c>
      <c r="D18" s="5" t="n">
        <v>214</v>
      </c>
      <c r="E18" s="4" t="s">
        <v>49</v>
      </c>
      <c r="F18" s="4" t="s">
        <v>49</v>
      </c>
    </row>
    <row r="19" spans="1:6">
      <c r="A19" s="4" t="s">
        <v>127</v>
      </c>
      <c r="B19" s="4" t="s">
        <v>49</v>
      </c>
      <c r="C19" s="5" t="n">
        <v>-21428023</v>
      </c>
    </row>
    <row r="20" spans="1:6">
      <c r="A20" s="4" t="s">
        <v>128</v>
      </c>
      <c r="B20" s="4" t="s">
        <v>49</v>
      </c>
      <c r="C20" s="4" t="s">
        <v>49</v>
      </c>
      <c r="D20" s="4" t="s">
        <v>49</v>
      </c>
      <c r="E20" s="4" t="s">
        <v>49</v>
      </c>
      <c r="F20" s="4" t="s">
        <v>49</v>
      </c>
    </row>
    <row r="21" spans="1:6">
      <c r="A21" s="4" t="s">
        <v>100</v>
      </c>
      <c r="E21" s="5" t="n">
        <v>-5296022</v>
      </c>
      <c r="F21" s="5" t="n">
        <v>-5296022</v>
      </c>
    </row>
    <row r="22" spans="1:6">
      <c r="A22" s="4" t="s">
        <v>129</v>
      </c>
      <c r="B22" s="6" t="n">
        <v>772</v>
      </c>
      <c r="C22" s="6" t="n">
        <v>1259</v>
      </c>
      <c r="D22" s="5" t="n">
        <v>8214271</v>
      </c>
      <c r="E22" s="5" t="n">
        <v>-11063599</v>
      </c>
      <c r="F22" s="5" t="n">
        <v>-2847297</v>
      </c>
    </row>
    <row r="23" spans="1:6">
      <c r="A23" s="4" t="s">
        <v>130</v>
      </c>
      <c r="B23" s="5" t="n">
        <v>77220000</v>
      </c>
      <c r="C23" s="5" t="n">
        <v>125839862</v>
      </c>
    </row>
    <row r="24" spans="1:6">
      <c r="A24" s="4" t="s">
        <v>112</v>
      </c>
      <c r="B24" s="4" t="s">
        <v>49</v>
      </c>
      <c r="C24" s="6" t="n">
        <v>334</v>
      </c>
      <c r="D24" s="5" t="n">
        <v>3234992</v>
      </c>
      <c r="E24" s="4" t="s">
        <v>49</v>
      </c>
      <c r="F24" s="5" t="n">
        <v>3235326</v>
      </c>
    </row>
    <row r="25" spans="1:6">
      <c r="A25" s="4" t="s">
        <v>113</v>
      </c>
      <c r="B25" s="4" t="s">
        <v>49</v>
      </c>
      <c r="C25" s="5" t="n">
        <v>33365609</v>
      </c>
    </row>
    <row r="26" spans="1:6">
      <c r="A26" s="4" t="s">
        <v>114</v>
      </c>
      <c r="B26" s="4" t="s">
        <v>49</v>
      </c>
      <c r="C26" s="4" t="s">
        <v>49</v>
      </c>
      <c r="D26" s="5" t="n">
        <v>673050</v>
      </c>
      <c r="E26" s="4" t="s">
        <v>49</v>
      </c>
      <c r="F26" s="5" t="n">
        <v>673050</v>
      </c>
    </row>
    <row r="27" spans="1:6">
      <c r="A27" s="4" t="s">
        <v>115</v>
      </c>
      <c r="B27" s="4" t="s">
        <v>49</v>
      </c>
      <c r="C27" s="4" t="s">
        <v>49</v>
      </c>
      <c r="D27" s="4" t="s">
        <v>49</v>
      </c>
      <c r="E27" s="4" t="s">
        <v>49</v>
      </c>
      <c r="F27" s="4" t="s">
        <v>49</v>
      </c>
    </row>
    <row r="28" spans="1:6">
      <c r="A28" s="4" t="s">
        <v>116</v>
      </c>
      <c r="B28" s="4" t="s">
        <v>49</v>
      </c>
      <c r="C28" s="4" t="s">
        <v>49</v>
      </c>
      <c r="D28" s="4" t="s">
        <v>49</v>
      </c>
      <c r="E28" s="4" t="s">
        <v>49</v>
      </c>
      <c r="F28" s="4" t="s">
        <v>49</v>
      </c>
    </row>
    <row r="29" spans="1:6">
      <c r="A29" s="4" t="s">
        <v>117</v>
      </c>
      <c r="B29" s="4" t="s">
        <v>49</v>
      </c>
      <c r="C29" s="4" t="s">
        <v>49</v>
      </c>
      <c r="D29" s="4" t="s">
        <v>49</v>
      </c>
      <c r="E29" s="4" t="s">
        <v>49</v>
      </c>
      <c r="F29" s="4" t="s">
        <v>49</v>
      </c>
    </row>
    <row r="30" spans="1:6">
      <c r="A30" s="4" t="s">
        <v>118</v>
      </c>
      <c r="B30" s="4" t="s">
        <v>49</v>
      </c>
      <c r="C30" s="4" t="s">
        <v>49</v>
      </c>
      <c r="D30" s="5" t="n">
        <v>4028</v>
      </c>
      <c r="E30" s="4" t="s">
        <v>49</v>
      </c>
      <c r="F30" s="5" t="n">
        <v>4028</v>
      </c>
    </row>
    <row r="31" spans="1:6">
      <c r="A31" s="4" t="s">
        <v>119</v>
      </c>
      <c r="B31" s="4" t="s">
        <v>49</v>
      </c>
      <c r="C31" s="5" t="n">
        <v>46045</v>
      </c>
    </row>
    <row r="32" spans="1:6">
      <c r="A32" s="4" t="s">
        <v>120</v>
      </c>
      <c r="B32" s="4" t="s">
        <v>49</v>
      </c>
      <c r="C32" s="4" t="s">
        <v>49</v>
      </c>
      <c r="D32" s="4" t="s">
        <v>49</v>
      </c>
      <c r="E32" s="4" t="s">
        <v>49</v>
      </c>
      <c r="F32" s="4" t="s">
        <v>49</v>
      </c>
    </row>
    <row r="33" spans="1:6">
      <c r="A33" s="4" t="s">
        <v>121</v>
      </c>
      <c r="B33" s="4" t="s">
        <v>49</v>
      </c>
      <c r="C33" s="4" t="s">
        <v>49</v>
      </c>
    </row>
    <row r="34" spans="1:6">
      <c r="A34" s="4" t="s">
        <v>122</v>
      </c>
      <c r="B34" s="4" t="s">
        <v>49</v>
      </c>
      <c r="C34" s="4" t="s">
        <v>49</v>
      </c>
      <c r="D34" s="4" t="s">
        <v>49</v>
      </c>
      <c r="E34" s="4" t="s">
        <v>49</v>
      </c>
      <c r="F34" s="4" t="s">
        <v>49</v>
      </c>
    </row>
    <row r="35" spans="1:6">
      <c r="A35" s="4" t="s">
        <v>123</v>
      </c>
      <c r="B35" s="4" t="s">
        <v>49</v>
      </c>
      <c r="C35" s="4" t="s">
        <v>49</v>
      </c>
    </row>
    <row r="36" spans="1:6">
      <c r="A36" s="4" t="s">
        <v>124</v>
      </c>
      <c r="B36" s="4" t="s">
        <v>49</v>
      </c>
      <c r="C36" s="6" t="n">
        <v>14</v>
      </c>
      <c r="D36" s="5" t="n">
        <v>342</v>
      </c>
      <c r="E36" s="4" t="s">
        <v>49</v>
      </c>
      <c r="F36" s="5" t="n">
        <v>356</v>
      </c>
    </row>
    <row r="37" spans="1:6">
      <c r="A37" s="4" t="s">
        <v>125</v>
      </c>
      <c r="B37" s="4" t="s">
        <v>49</v>
      </c>
      <c r="C37" s="5" t="n">
        <v>1493400</v>
      </c>
    </row>
    <row r="38" spans="1:6">
      <c r="A38" s="4" t="s">
        <v>126</v>
      </c>
      <c r="B38" s="4" t="s">
        <v>49</v>
      </c>
      <c r="C38" s="4" t="s">
        <v>49</v>
      </c>
      <c r="D38" s="4" t="s">
        <v>49</v>
      </c>
      <c r="E38" s="4" t="s">
        <v>49</v>
      </c>
      <c r="F38" s="4" t="s">
        <v>49</v>
      </c>
    </row>
    <row r="39" spans="1:6">
      <c r="A39" s="4" t="s">
        <v>127</v>
      </c>
      <c r="B39" s="4" t="s">
        <v>49</v>
      </c>
      <c r="C39" s="4" t="s">
        <v>49</v>
      </c>
    </row>
    <row r="40" spans="1:6">
      <c r="A40" s="4" t="s">
        <v>128</v>
      </c>
      <c r="B40" s="4" t="s">
        <v>49</v>
      </c>
      <c r="C40" s="4" t="s">
        <v>49</v>
      </c>
      <c r="D40" s="5" t="n">
        <v>96106</v>
      </c>
      <c r="E40" s="4" t="s">
        <v>49</v>
      </c>
      <c r="F40" s="5" t="n">
        <v>96106</v>
      </c>
    </row>
    <row r="41" spans="1:6">
      <c r="A41" s="4" t="s">
        <v>100</v>
      </c>
      <c r="B41" s="4" t="s">
        <v>49</v>
      </c>
      <c r="C41" s="4" t="s">
        <v>49</v>
      </c>
      <c r="D41" s="4" t="s">
        <v>49</v>
      </c>
      <c r="E41" s="5" t="n">
        <v>-3272613</v>
      </c>
      <c r="F41" s="5" t="n">
        <v>-3272613</v>
      </c>
    </row>
    <row r="42" spans="1:6">
      <c r="A42" s="4" t="s">
        <v>131</v>
      </c>
      <c r="B42" s="6" t="n">
        <v>772</v>
      </c>
      <c r="C42" s="6" t="n">
        <v>1607</v>
      </c>
      <c r="D42" s="6" t="n">
        <v>12222789</v>
      </c>
      <c r="E42" s="6" t="n">
        <v>-14336212</v>
      </c>
      <c r="F42" s="6" t="n">
        <v>-2111044</v>
      </c>
    </row>
    <row r="43" spans="1:6">
      <c r="A43" s="4" t="s">
        <v>132</v>
      </c>
      <c r="B43" s="5" t="n">
        <v>77220000</v>
      </c>
      <c r="C43" s="5" t="n">
        <v>1607449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4" t="s">
        <v>511</v>
      </c>
      <c r="B3" s="7" t="n">
        <v>0.00024</v>
      </c>
      <c r="C3" s="7" t="n">
        <v>0.00024</v>
      </c>
    </row>
    <row r="4" spans="1:3">
      <c r="A4" s="4" t="s">
        <v>512</v>
      </c>
    </row>
    <row r="5" spans="1:3">
      <c r="A5" s="4" t="s">
        <v>513</v>
      </c>
      <c r="B5" s="4" t="s">
        <v>514</v>
      </c>
    </row>
    <row r="6" spans="1:3">
      <c r="A6" s="4" t="s">
        <v>515</v>
      </c>
      <c r="B6" s="4" t="s">
        <v>516</v>
      </c>
    </row>
    <row r="7" spans="1:3">
      <c r="A7" s="4" t="s">
        <v>517</v>
      </c>
      <c r="B7" s="6" t="n">
        <v>150000</v>
      </c>
    </row>
    <row r="8" spans="1:3">
      <c r="A8" s="4" t="s">
        <v>518</v>
      </c>
      <c r="B8" s="5" t="n">
        <v>165000</v>
      </c>
    </row>
    <row r="9" spans="1:3">
      <c r="A9" s="4" t="s">
        <v>519</v>
      </c>
      <c r="B9" s="5" t="n">
        <v>15000</v>
      </c>
    </row>
    <row r="10" spans="1:3">
      <c r="A10" s="4" t="s">
        <v>520</v>
      </c>
      <c r="B10" s="4" t="s">
        <v>49</v>
      </c>
    </row>
    <row r="11" spans="1:3">
      <c r="A11" s="4" t="s">
        <v>521</v>
      </c>
      <c r="B11" s="4" t="s">
        <v>334</v>
      </c>
    </row>
    <row r="12" spans="1:3">
      <c r="A12" s="4" t="s">
        <v>522</v>
      </c>
      <c r="B12" s="4" t="s">
        <v>523</v>
      </c>
    </row>
    <row r="13" spans="1:3">
      <c r="A13" s="4" t="s">
        <v>524</v>
      </c>
      <c r="B13" s="5" t="n">
        <v>10000000</v>
      </c>
    </row>
    <row r="14" spans="1:3">
      <c r="A14" s="4" t="s">
        <v>525</v>
      </c>
      <c r="B14" s="5" t="n">
        <v>500000</v>
      </c>
    </row>
    <row r="15" spans="1:3">
      <c r="A15" s="4" t="s">
        <v>511</v>
      </c>
      <c r="B15" s="8" t="n">
        <v>0.25</v>
      </c>
    </row>
    <row r="16" spans="1:3">
      <c r="A16" s="4" t="s">
        <v>526</v>
      </c>
      <c r="B16" s="4" t="s">
        <v>396</v>
      </c>
    </row>
    <row r="17" spans="1:3">
      <c r="A17" s="4" t="s">
        <v>527</v>
      </c>
    </row>
    <row r="18" spans="1:3">
      <c r="A18" s="4" t="s">
        <v>513</v>
      </c>
      <c r="B18" s="4" t="s">
        <v>514</v>
      </c>
    </row>
    <row r="19" spans="1:3">
      <c r="A19" s="4" t="s">
        <v>515</v>
      </c>
      <c r="B19" s="4" t="s">
        <v>516</v>
      </c>
    </row>
    <row r="20" spans="1:3">
      <c r="A20" s="4" t="s">
        <v>517</v>
      </c>
      <c r="B20" s="6" t="n">
        <v>100000</v>
      </c>
    </row>
    <row r="21" spans="1:3">
      <c r="A21" s="4" t="s">
        <v>518</v>
      </c>
      <c r="B21" s="5" t="n">
        <v>106000</v>
      </c>
    </row>
    <row r="22" spans="1:3">
      <c r="A22" s="4" t="s">
        <v>519</v>
      </c>
      <c r="B22" s="5" t="n">
        <v>6000</v>
      </c>
    </row>
    <row r="23" spans="1:3">
      <c r="A23" s="4" t="s">
        <v>520</v>
      </c>
      <c r="B23" s="4" t="s">
        <v>49</v>
      </c>
    </row>
    <row r="24" spans="1:3">
      <c r="A24" s="4" t="s">
        <v>521</v>
      </c>
      <c r="B24" s="4" t="s">
        <v>528</v>
      </c>
    </row>
    <row r="25" spans="1:3">
      <c r="A25" s="4" t="s">
        <v>522</v>
      </c>
      <c r="B25" s="4" t="s">
        <v>523</v>
      </c>
    </row>
    <row r="26" spans="1:3">
      <c r="A26" s="4" t="s">
        <v>524</v>
      </c>
      <c r="B26" s="5" t="n">
        <v>10000000</v>
      </c>
    </row>
    <row r="27" spans="1:3">
      <c r="A27" s="4" t="s">
        <v>525</v>
      </c>
      <c r="B27" s="5" t="n">
        <v>375000</v>
      </c>
    </row>
    <row r="28" spans="1:3">
      <c r="A28" s="4" t="s">
        <v>511</v>
      </c>
      <c r="B28" s="8" t="n">
        <v>0.25</v>
      </c>
    </row>
    <row r="29" spans="1:3">
      <c r="A29" s="4" t="s">
        <v>526</v>
      </c>
      <c r="B29" s="4" t="s">
        <v>396</v>
      </c>
    </row>
    <row r="30" spans="1:3">
      <c r="A30" s="4" t="s">
        <v>529</v>
      </c>
    </row>
    <row r="31" spans="1:3">
      <c r="A31" s="4" t="s">
        <v>513</v>
      </c>
      <c r="B31" s="4" t="s">
        <v>514</v>
      </c>
    </row>
    <row r="32" spans="1:3">
      <c r="A32" s="4" t="s">
        <v>515</v>
      </c>
      <c r="B32" s="4" t="s">
        <v>530</v>
      </c>
    </row>
    <row r="33" spans="1:3">
      <c r="A33" s="4" t="s">
        <v>517</v>
      </c>
      <c r="B33" s="6" t="n">
        <v>200000</v>
      </c>
    </row>
    <row r="34" spans="1:3">
      <c r="A34" s="4" t="s">
        <v>518</v>
      </c>
      <c r="B34" s="5" t="n">
        <v>220000</v>
      </c>
    </row>
    <row r="35" spans="1:3">
      <c r="A35" s="4" t="s">
        <v>519</v>
      </c>
      <c r="B35" s="5" t="n">
        <v>20000</v>
      </c>
    </row>
    <row r="36" spans="1:3">
      <c r="A36" s="4" t="s">
        <v>520</v>
      </c>
      <c r="B36" s="6" t="n">
        <v>6000</v>
      </c>
    </row>
    <row r="37" spans="1:3">
      <c r="A37" s="4" t="s">
        <v>521</v>
      </c>
      <c r="B37" s="4" t="s">
        <v>334</v>
      </c>
    </row>
    <row r="38" spans="1:3">
      <c r="A38" s="4" t="s">
        <v>522</v>
      </c>
      <c r="B38" s="4" t="s">
        <v>523</v>
      </c>
    </row>
    <row r="39" spans="1:3">
      <c r="A39" s="4" t="s">
        <v>524</v>
      </c>
      <c r="B39" s="5" t="n">
        <v>10000000</v>
      </c>
    </row>
    <row r="40" spans="1:3">
      <c r="A40" s="4" t="s">
        <v>525</v>
      </c>
      <c r="B40" s="5" t="n">
        <v>750000</v>
      </c>
    </row>
    <row r="41" spans="1:3">
      <c r="A41" s="4" t="s">
        <v>511</v>
      </c>
      <c r="B41" s="8" t="n">
        <v>0.25</v>
      </c>
    </row>
    <row r="42" spans="1:3">
      <c r="A42" s="4" t="s">
        <v>526</v>
      </c>
      <c r="B42" s="4" t="s">
        <v>396</v>
      </c>
    </row>
    <row r="43" spans="1:3">
      <c r="A43" s="4" t="s">
        <v>531</v>
      </c>
    </row>
    <row r="44" spans="1:3">
      <c r="A44" s="4" t="s">
        <v>513</v>
      </c>
      <c r="B44" s="4" t="s">
        <v>514</v>
      </c>
    </row>
    <row r="45" spans="1:3">
      <c r="A45" s="4" t="s">
        <v>515</v>
      </c>
      <c r="B45" s="4" t="s">
        <v>530</v>
      </c>
    </row>
    <row r="46" spans="1:3">
      <c r="A46" s="4" t="s">
        <v>517</v>
      </c>
      <c r="B46" s="6" t="n">
        <v>100000</v>
      </c>
    </row>
    <row r="47" spans="1:3">
      <c r="A47" s="4" t="s">
        <v>518</v>
      </c>
      <c r="B47" s="5" t="n">
        <v>110000</v>
      </c>
    </row>
    <row r="48" spans="1:3">
      <c r="A48" s="4" t="s">
        <v>519</v>
      </c>
      <c r="B48" s="5" t="n">
        <v>10000</v>
      </c>
    </row>
    <row r="49" spans="1:3">
      <c r="A49" s="4" t="s">
        <v>520</v>
      </c>
      <c r="B49" s="6" t="n">
        <v>3000</v>
      </c>
    </row>
    <row r="50" spans="1:3">
      <c r="A50" s="4" t="s">
        <v>521</v>
      </c>
      <c r="B50" s="4" t="s">
        <v>334</v>
      </c>
    </row>
    <row r="51" spans="1:3">
      <c r="A51" s="4" t="s">
        <v>522</v>
      </c>
      <c r="B51" s="4" t="s">
        <v>523</v>
      </c>
    </row>
    <row r="52" spans="1:3">
      <c r="A52" s="4" t="s">
        <v>524</v>
      </c>
      <c r="B52" s="5" t="n">
        <v>10000000</v>
      </c>
    </row>
    <row r="53" spans="1:3">
      <c r="A53" s="4" t="s">
        <v>525</v>
      </c>
      <c r="B53" s="5" t="n">
        <v>500000</v>
      </c>
    </row>
    <row r="54" spans="1:3">
      <c r="A54" s="4" t="s">
        <v>511</v>
      </c>
      <c r="B54" s="8" t="n">
        <v>0.25</v>
      </c>
    </row>
    <row r="55" spans="1:3">
      <c r="A55" s="4" t="s">
        <v>526</v>
      </c>
      <c r="B55" s="4" t="s">
        <v>396</v>
      </c>
    </row>
    <row r="56" spans="1:3">
      <c r="A56" s="4" t="s">
        <v>532</v>
      </c>
    </row>
    <row r="57" spans="1:3">
      <c r="A57" s="4" t="s">
        <v>513</v>
      </c>
      <c r="B57" s="4" t="s">
        <v>514</v>
      </c>
    </row>
    <row r="58" spans="1:3">
      <c r="A58" s="4" t="s">
        <v>515</v>
      </c>
      <c r="B58" s="4" t="s">
        <v>530</v>
      </c>
    </row>
    <row r="59" spans="1:3">
      <c r="A59" s="4" t="s">
        <v>517</v>
      </c>
      <c r="B59" s="6" t="n">
        <v>100000</v>
      </c>
    </row>
    <row r="60" spans="1:3">
      <c r="A60" s="4" t="s">
        <v>518</v>
      </c>
      <c r="B60" s="5" t="n">
        <v>110000</v>
      </c>
    </row>
    <row r="61" spans="1:3">
      <c r="A61" s="4" t="s">
        <v>519</v>
      </c>
      <c r="B61" s="5" t="n">
        <v>10000</v>
      </c>
    </row>
    <row r="62" spans="1:3">
      <c r="A62" s="4" t="s">
        <v>520</v>
      </c>
      <c r="B62" s="6" t="n">
        <v>13000</v>
      </c>
    </row>
    <row r="63" spans="1:3">
      <c r="A63" s="4" t="s">
        <v>521</v>
      </c>
      <c r="B63" s="4" t="s">
        <v>334</v>
      </c>
    </row>
    <row r="64" spans="1:3">
      <c r="A64" s="4" t="s">
        <v>522</v>
      </c>
      <c r="B64" s="4" t="s">
        <v>523</v>
      </c>
    </row>
    <row r="65" spans="1:3">
      <c r="A65" s="4" t="s">
        <v>524</v>
      </c>
      <c r="B65" s="5" t="n">
        <v>10000000</v>
      </c>
    </row>
    <row r="66" spans="1:3">
      <c r="A66" s="4" t="s">
        <v>525</v>
      </c>
      <c r="B66" s="5" t="n">
        <v>500000</v>
      </c>
    </row>
    <row r="67" spans="1:3">
      <c r="A67" s="4" t="s">
        <v>511</v>
      </c>
      <c r="B67" s="8" t="n">
        <v>0.25</v>
      </c>
    </row>
    <row r="68" spans="1:3">
      <c r="A68" s="4" t="s">
        <v>526</v>
      </c>
      <c r="B68" s="4" t="s">
        <v>396</v>
      </c>
    </row>
    <row r="69" spans="1:3">
      <c r="A69" s="4" t="s">
        <v>533</v>
      </c>
    </row>
    <row r="70" spans="1:3">
      <c r="A70" s="4" t="s">
        <v>517</v>
      </c>
      <c r="B70" s="6" t="n">
        <v>650000</v>
      </c>
    </row>
    <row r="71" spans="1:3">
      <c r="A71" s="4" t="s">
        <v>518</v>
      </c>
      <c r="B71" s="5" t="n">
        <v>711000</v>
      </c>
    </row>
    <row r="72" spans="1:3">
      <c r="A72" s="4" t="s">
        <v>519</v>
      </c>
      <c r="B72" s="5" t="n">
        <v>61000</v>
      </c>
    </row>
    <row r="73" spans="1:3">
      <c r="A73" s="4" t="s">
        <v>520</v>
      </c>
      <c r="B73" s="6" t="n">
        <v>22000</v>
      </c>
    </row>
    <row r="74" spans="1:3">
      <c r="A74" s="4" t="s">
        <v>524</v>
      </c>
      <c r="B74" s="5" t="n">
        <v>50000000</v>
      </c>
    </row>
    <row r="75" spans="1:3">
      <c r="A75" s="4" t="s">
        <v>525</v>
      </c>
      <c r="B75" s="5" t="n">
        <v>262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201</v>
      </c>
    </row>
    <row r="4" spans="1:3">
      <c r="A4" s="4" t="s">
        <v>535</v>
      </c>
      <c r="B4" s="6" t="n">
        <v>673050</v>
      </c>
      <c r="C4" s="6" t="n">
        <v>791409</v>
      </c>
    </row>
    <row r="5" spans="1:3">
      <c r="A5" s="4" t="s">
        <v>536</v>
      </c>
      <c r="B5" s="6" t="n">
        <v>1193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201</v>
      </c>
    </row>
    <row r="4" spans="1:3">
      <c r="A4" s="4" t="s">
        <v>538</v>
      </c>
      <c r="B4" s="6" t="n">
        <v>612159</v>
      </c>
      <c r="C4" s="6" t="n">
        <v>1151870</v>
      </c>
    </row>
    <row r="5" spans="1:3">
      <c r="A5" s="4" t="s">
        <v>539</v>
      </c>
      <c r="C5" s="5" t="n">
        <v>1335797</v>
      </c>
    </row>
    <row r="6" spans="1:3">
      <c r="A6" s="4" t="s">
        <v>540</v>
      </c>
      <c r="B6" s="5" t="n">
        <v>-134345</v>
      </c>
      <c r="C6" s="5" t="n">
        <v>-1875508</v>
      </c>
    </row>
    <row r="7" spans="1:3">
      <c r="A7" s="4" t="s">
        <v>541</v>
      </c>
      <c r="B7" s="6" t="n">
        <v>477814</v>
      </c>
      <c r="C7" s="6" t="n">
        <v>6121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2</v>
      </c>
      <c r="B1" s="2" t="s">
        <v>32</v>
      </c>
      <c r="C1" s="2" t="s">
        <v>543</v>
      </c>
    </row>
    <row r="2" spans="1:3">
      <c r="A2" s="4" t="s">
        <v>544</v>
      </c>
      <c r="C2" s="6" t="n">
        <v>47286</v>
      </c>
    </row>
    <row r="3" spans="1:3">
      <c r="A3" s="4" t="s">
        <v>545</v>
      </c>
      <c r="B3" s="6" t="n">
        <v>34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546</v>
      </c>
      <c r="B1" s="2" t="s">
        <v>1</v>
      </c>
    </row>
    <row r="2" spans="1:3">
      <c r="B2" s="2" t="s">
        <v>547</v>
      </c>
      <c r="C2" s="2" t="s">
        <v>548</v>
      </c>
    </row>
    <row r="3" spans="1:3">
      <c r="A3" s="4" t="s">
        <v>549</v>
      </c>
      <c r="B3" s="5" t="n">
        <v>18000</v>
      </c>
    </row>
    <row r="4" spans="1:3">
      <c r="A4" s="4" t="s">
        <v>550</v>
      </c>
      <c r="B4" s="4" t="s">
        <v>551</v>
      </c>
    </row>
    <row r="5" spans="1:3">
      <c r="A5" s="4" t="s">
        <v>552</v>
      </c>
      <c r="B5" s="6" t="n">
        <v>237552</v>
      </c>
      <c r="C5" s="6" t="n">
        <v>237617</v>
      </c>
    </row>
    <row r="6" spans="1:3">
      <c r="A6" s="4" t="s">
        <v>553</v>
      </c>
    </row>
    <row r="7" spans="1:3">
      <c r="A7" s="4" t="s">
        <v>554</v>
      </c>
      <c r="B7" s="5" t="n">
        <v>112000</v>
      </c>
    </row>
    <row r="8" spans="1:3">
      <c r="A8" s="4" t="s">
        <v>555</v>
      </c>
    </row>
    <row r="9" spans="1:3">
      <c r="A9" s="4" t="s">
        <v>556</v>
      </c>
      <c r="B9" s="5" t="n">
        <v>96000</v>
      </c>
    </row>
    <row r="10" spans="1:3">
      <c r="A10" s="4" t="s">
        <v>557</v>
      </c>
    </row>
    <row r="11" spans="1:3">
      <c r="A11" s="4" t="s">
        <v>556</v>
      </c>
      <c r="B11" s="6" t="n">
        <v>9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543</v>
      </c>
    </row>
    <row r="3" spans="1:4">
      <c r="A3" s="4" t="s">
        <v>74</v>
      </c>
      <c r="B3" s="5" t="n">
        <v>77220000</v>
      </c>
      <c r="C3" s="5" t="n">
        <v>77220000</v>
      </c>
    </row>
    <row r="4" spans="1:4">
      <c r="A4" s="4" t="s">
        <v>75</v>
      </c>
      <c r="B4" s="5" t="n">
        <v>77220000</v>
      </c>
      <c r="C4" s="5" t="n">
        <v>77220000</v>
      </c>
    </row>
    <row r="5" spans="1:4">
      <c r="A5" s="4" t="s">
        <v>559</v>
      </c>
      <c r="C5" s="5" t="n">
        <v>539028</v>
      </c>
    </row>
    <row r="6" spans="1:4">
      <c r="A6" s="4" t="s">
        <v>560</v>
      </c>
      <c r="B6" s="5" t="n">
        <v>1493400</v>
      </c>
      <c r="C6" s="5" t="n">
        <v>2625000</v>
      </c>
    </row>
    <row r="7" spans="1:4">
      <c r="A7" s="4" t="s">
        <v>561</v>
      </c>
      <c r="B7" s="4" t="s">
        <v>49</v>
      </c>
      <c r="C7" s="6" t="n">
        <v>82453</v>
      </c>
    </row>
    <row r="8" spans="1:4">
      <c r="A8" s="4" t="s">
        <v>562</v>
      </c>
      <c r="B8" s="4" t="s">
        <v>49</v>
      </c>
      <c r="C8" s="5" t="n">
        <v>427448</v>
      </c>
    </row>
    <row r="9" spans="1:4">
      <c r="A9" s="4" t="s">
        <v>563</v>
      </c>
      <c r="B9" s="6" t="n">
        <v>3235326</v>
      </c>
      <c r="C9" s="6" t="n">
        <v>1668267</v>
      </c>
    </row>
    <row r="10" spans="1:4">
      <c r="A10" s="4" t="s">
        <v>78</v>
      </c>
      <c r="B10" s="5" t="n">
        <v>160744916</v>
      </c>
      <c r="C10" s="5" t="n">
        <v>125839862</v>
      </c>
    </row>
    <row r="11" spans="1:4">
      <c r="A11" s="4" t="s">
        <v>79</v>
      </c>
      <c r="B11" s="5" t="n">
        <v>160744916</v>
      </c>
      <c r="C11" s="5" t="n">
        <v>125839862</v>
      </c>
    </row>
    <row r="12" spans="1:4">
      <c r="A12" s="4" t="s">
        <v>564</v>
      </c>
    </row>
    <row r="13" spans="1:4">
      <c r="A13" s="4" t="s">
        <v>565</v>
      </c>
      <c r="B13" s="5" t="n">
        <v>25169786</v>
      </c>
    </row>
    <row r="14" spans="1:4">
      <c r="A14" s="4" t="s">
        <v>566</v>
      </c>
      <c r="B14" s="5" t="n">
        <v>4556250</v>
      </c>
    </row>
    <row r="15" spans="1:4">
      <c r="A15" s="4" t="s">
        <v>562</v>
      </c>
      <c r="B15" s="6" t="n">
        <v>427448</v>
      </c>
    </row>
    <row r="16" spans="1:4">
      <c r="A16" s="4" t="s">
        <v>567</v>
      </c>
      <c r="B16" s="5" t="n">
        <v>19042</v>
      </c>
    </row>
    <row r="17" spans="1:4">
      <c r="A17" s="4" t="s">
        <v>563</v>
      </c>
      <c r="B17" s="6" t="n">
        <v>1668267</v>
      </c>
    </row>
    <row r="18" spans="1:4">
      <c r="A18" s="4" t="s">
        <v>568</v>
      </c>
    </row>
    <row r="19" spans="1:4">
      <c r="A19" s="4" t="s">
        <v>120</v>
      </c>
      <c r="B19" s="5" t="n">
        <v>1000000</v>
      </c>
    </row>
    <row r="20" spans="1:4">
      <c r="A20" s="4" t="s">
        <v>561</v>
      </c>
      <c r="D20" s="6" t="n">
        <v>330000</v>
      </c>
    </row>
    <row r="21" spans="1:4">
      <c r="A21" s="4" t="s">
        <v>569</v>
      </c>
    </row>
    <row r="22" spans="1:4">
      <c r="A22" s="4" t="s">
        <v>78</v>
      </c>
      <c r="B22" s="5" t="n">
        <v>21408023</v>
      </c>
    </row>
    <row r="23" spans="1:4">
      <c r="A23" s="4" t="s">
        <v>570</v>
      </c>
    </row>
    <row r="24" spans="1:4">
      <c r="A24" s="4" t="s">
        <v>559</v>
      </c>
      <c r="B24" s="5" t="n">
        <v>539028</v>
      </c>
    </row>
    <row r="25" spans="1:4">
      <c r="A25" s="4" t="s">
        <v>571</v>
      </c>
    </row>
    <row r="26" spans="1:4">
      <c r="A26" s="4" t="s">
        <v>120</v>
      </c>
      <c r="B26" s="5" t="n">
        <v>866571</v>
      </c>
    </row>
    <row r="27" spans="1:4">
      <c r="A27" s="4" t="s">
        <v>572</v>
      </c>
    </row>
    <row r="28" spans="1:4">
      <c r="A28" s="4" t="s">
        <v>74</v>
      </c>
      <c r="B28" s="5" t="n">
        <v>77220000</v>
      </c>
      <c r="C28" s="5" t="n">
        <v>77220000</v>
      </c>
    </row>
    <row r="29" spans="1:4">
      <c r="A29" s="4" t="s">
        <v>75</v>
      </c>
      <c r="B29" s="5" t="n">
        <v>77220000</v>
      </c>
      <c r="C29" s="5" t="n">
        <v>77220000</v>
      </c>
    </row>
    <row r="30" spans="1:4">
      <c r="A30" s="4" t="s">
        <v>106</v>
      </c>
    </row>
    <row r="31" spans="1:4">
      <c r="A31" s="4" t="s">
        <v>559</v>
      </c>
      <c r="B31" s="5" t="n">
        <v>46045</v>
      </c>
      <c r="C31" s="5" t="n">
        <v>539028</v>
      </c>
    </row>
    <row r="32" spans="1:4">
      <c r="A32" s="4" t="s">
        <v>560</v>
      </c>
      <c r="B32" s="5" t="n">
        <v>1493400</v>
      </c>
    </row>
    <row r="33" spans="1:4">
      <c r="A33" s="4" t="s">
        <v>565</v>
      </c>
      <c r="B33" s="5" t="n">
        <v>33365609</v>
      </c>
      <c r="C33" s="5" t="n">
        <v>25169786</v>
      </c>
    </row>
    <row r="34" spans="1:4">
      <c r="A34" s="4" t="s">
        <v>120</v>
      </c>
      <c r="B34" s="4" t="s">
        <v>49</v>
      </c>
      <c r="C34" s="5" t="n">
        <v>866571</v>
      </c>
    </row>
    <row r="35" spans="1:4">
      <c r="A35" s="4" t="s">
        <v>561</v>
      </c>
      <c r="B35" s="4" t="s">
        <v>49</v>
      </c>
      <c r="C35" s="6" t="n">
        <v>9</v>
      </c>
    </row>
    <row r="36" spans="1:4">
      <c r="A36" s="4" t="s">
        <v>566</v>
      </c>
      <c r="B36" s="4" t="s">
        <v>49</v>
      </c>
      <c r="C36" s="5" t="n">
        <v>4556250</v>
      </c>
    </row>
    <row r="37" spans="1:4">
      <c r="A37" s="4" t="s">
        <v>562</v>
      </c>
      <c r="B37" s="4" t="s">
        <v>49</v>
      </c>
      <c r="C37" s="6" t="n">
        <v>46</v>
      </c>
    </row>
    <row r="38" spans="1:4">
      <c r="A38" s="4" t="s">
        <v>563</v>
      </c>
      <c r="B38" s="6" t="n">
        <v>334</v>
      </c>
      <c r="C38" s="6" t="n">
        <v>2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33"/>
    <col customWidth="1" max="3" min="3" width="14"/>
  </cols>
  <sheetData>
    <row r="1" spans="1:3">
      <c r="A1" s="1" t="s">
        <v>573</v>
      </c>
      <c r="B1" s="2" t="s">
        <v>1</v>
      </c>
    </row>
    <row r="2" spans="1:3">
      <c r="B2" s="2" t="s">
        <v>2</v>
      </c>
      <c r="C2" s="2" t="s">
        <v>32</v>
      </c>
    </row>
    <row r="3" spans="1:3">
      <c r="A3" s="3" t="s">
        <v>212</v>
      </c>
    </row>
    <row r="4" spans="1:3">
      <c r="A4" s="4" t="s">
        <v>574</v>
      </c>
      <c r="B4" s="5" t="n">
        <v>5161250</v>
      </c>
    </row>
    <row r="5" spans="1:3">
      <c r="A5" s="4" t="s">
        <v>575</v>
      </c>
      <c r="B5" s="4" t="s">
        <v>576</v>
      </c>
    </row>
    <row r="6" spans="1:3">
      <c r="A6" s="4" t="s">
        <v>577</v>
      </c>
      <c r="B6" s="5" t="n">
        <v>10000</v>
      </c>
    </row>
    <row r="7" spans="1:3">
      <c r="A7" s="4" t="s">
        <v>578</v>
      </c>
      <c r="B7" s="5" t="n">
        <v>10296000</v>
      </c>
    </row>
    <row r="8" spans="1:3">
      <c r="A8" s="4" t="s">
        <v>579</v>
      </c>
      <c r="B8" s="7" t="n">
        <v>0.00024</v>
      </c>
      <c r="C8" s="7" t="n">
        <v>0.00024</v>
      </c>
    </row>
    <row r="9" spans="1:3">
      <c r="A9" s="4" t="s">
        <v>580</v>
      </c>
      <c r="B9" s="5" t="n">
        <v>1493400</v>
      </c>
      <c r="C9" s="5" t="n">
        <v>2625000</v>
      </c>
    </row>
    <row r="10" spans="1:3">
      <c r="A10" s="4" t="s">
        <v>581</v>
      </c>
      <c r="B10" s="4" t="s">
        <v>5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584</v>
      </c>
      <c r="B3" s="6" t="n">
        <v>5161250</v>
      </c>
      <c r="C3" s="6" t="n">
        <v>1625000</v>
      </c>
    </row>
    <row r="4" spans="1:3">
      <c r="A4" s="4" t="s">
        <v>585</v>
      </c>
      <c r="B4" s="4" t="s">
        <v>49</v>
      </c>
      <c r="C4" s="4" t="s">
        <v>49</v>
      </c>
    </row>
    <row r="5" spans="1:3">
      <c r="A5" s="4" t="s">
        <v>586</v>
      </c>
      <c r="B5" s="4" t="s">
        <v>49</v>
      </c>
      <c r="C5" s="4" t="s">
        <v>49</v>
      </c>
    </row>
    <row r="6" spans="1:3">
      <c r="A6" s="4" t="s">
        <v>587</v>
      </c>
      <c r="B6" s="6" t="n">
        <v>5161250</v>
      </c>
      <c r="C6" s="6" t="n">
        <v>5161250</v>
      </c>
    </row>
    <row r="7" spans="1:3">
      <c r="A7" s="4" t="s">
        <v>588</v>
      </c>
      <c r="B7" s="5" t="n">
        <v>5161250</v>
      </c>
    </row>
    <row r="8" spans="1:3">
      <c r="A8" s="4" t="s">
        <v>589</v>
      </c>
      <c r="B8" s="8" t="n">
        <v>0.7</v>
      </c>
      <c r="C8" s="6" t="n">
        <v>3</v>
      </c>
    </row>
    <row r="9" spans="1:3">
      <c r="A9" s="4" t="s">
        <v>590</v>
      </c>
      <c r="B9" s="4" t="s">
        <v>49</v>
      </c>
      <c r="C9" s="4" t="s">
        <v>49</v>
      </c>
    </row>
    <row r="10" spans="1:3">
      <c r="A10" s="4" t="s">
        <v>591</v>
      </c>
      <c r="B10" s="4" t="s">
        <v>49</v>
      </c>
      <c r="C10" s="4" t="s">
        <v>49</v>
      </c>
    </row>
    <row r="11" spans="1:3">
      <c r="A11" s="4" t="s">
        <v>592</v>
      </c>
      <c r="B11" s="8" t="n">
        <v>0.7</v>
      </c>
      <c r="C11" s="8" t="n">
        <v>0.7</v>
      </c>
    </row>
    <row r="12" spans="1:3">
      <c r="A12" s="4" t="s">
        <v>593</v>
      </c>
      <c r="B12" s="6" t="n">
        <v>350788</v>
      </c>
      <c r="C12" s="6" t="n">
        <v>515125</v>
      </c>
    </row>
    <row r="13" spans="1:3">
      <c r="A13" s="4" t="s">
        <v>594</v>
      </c>
      <c r="B13" s="5" t="n">
        <v>1032250</v>
      </c>
      <c r="C13" s="6" t="n">
        <v>350788</v>
      </c>
    </row>
    <row r="14" spans="1:3">
      <c r="A14" s="4" t="s">
        <v>595</v>
      </c>
      <c r="B14" s="6" t="n">
        <v>1032250</v>
      </c>
    </row>
    <row r="15" spans="1:3">
      <c r="A15" s="4" t="s">
        <v>342</v>
      </c>
    </row>
    <row r="16" spans="1:3">
      <c r="A16" s="4" t="s">
        <v>596</v>
      </c>
      <c r="C16" s="5" t="n">
        <v>911250</v>
      </c>
    </row>
    <row r="17" spans="1:3">
      <c r="A17" s="4" t="s">
        <v>597</v>
      </c>
      <c r="C17" s="6" t="n">
        <v>3</v>
      </c>
    </row>
    <row r="18" spans="1:3">
      <c r="A18" s="4" t="s">
        <v>598</v>
      </c>
    </row>
    <row r="19" spans="1:3">
      <c r="A19" s="4" t="s">
        <v>596</v>
      </c>
      <c r="C19" s="5" t="n">
        <v>2625000</v>
      </c>
    </row>
    <row r="20" spans="1:3">
      <c r="A20" s="4" t="s">
        <v>597</v>
      </c>
      <c r="C20" s="8" t="n">
        <v>0.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212</v>
      </c>
    </row>
    <row r="4" spans="1:3">
      <c r="A4" s="4" t="s">
        <v>600</v>
      </c>
      <c r="B4" s="5" t="n">
        <v>7671000</v>
      </c>
      <c r="C4" s="5" t="n">
        <v>10296000</v>
      </c>
    </row>
    <row r="5" spans="1:3">
      <c r="A5" s="4" t="s">
        <v>601</v>
      </c>
      <c r="C5" s="4" t="s">
        <v>49</v>
      </c>
    </row>
    <row r="6" spans="1:3">
      <c r="A6" s="4" t="s">
        <v>602</v>
      </c>
      <c r="B6" s="5" t="n">
        <v>-1493400</v>
      </c>
      <c r="C6" s="5" t="n">
        <v>-2625000</v>
      </c>
    </row>
    <row r="7" spans="1:3">
      <c r="A7" s="4" t="s">
        <v>603</v>
      </c>
      <c r="B7" s="4" t="s">
        <v>49</v>
      </c>
      <c r="C7" s="4" t="s">
        <v>49</v>
      </c>
    </row>
    <row r="8" spans="1:3">
      <c r="A8" s="4" t="s">
        <v>604</v>
      </c>
      <c r="B8" s="5" t="n">
        <v>6177600</v>
      </c>
      <c r="C8" s="5" t="n">
        <v>7671000</v>
      </c>
    </row>
    <row r="9" spans="1:3">
      <c r="A9" s="4" t="s">
        <v>605</v>
      </c>
      <c r="B9" s="7" t="n">
        <v>0.00024</v>
      </c>
      <c r="C9" s="4" t="s">
        <v>49</v>
      </c>
    </row>
    <row r="10" spans="1:3">
      <c r="A10" s="4" t="s">
        <v>606</v>
      </c>
      <c r="B10" s="4" t="s">
        <v>49</v>
      </c>
      <c r="C10" s="10" t="n">
        <v>0.00024</v>
      </c>
    </row>
    <row r="11" spans="1:3">
      <c r="A11" s="4" t="s">
        <v>607</v>
      </c>
      <c r="B11" s="10" t="n">
        <v>0.00024</v>
      </c>
      <c r="C11" s="4" t="s">
        <v>49</v>
      </c>
    </row>
    <row r="12" spans="1:3">
      <c r="A12" s="4" t="s">
        <v>608</v>
      </c>
      <c r="B12" s="4" t="s">
        <v>49</v>
      </c>
      <c r="C12" s="4" t="s">
        <v>49</v>
      </c>
    </row>
    <row r="13" spans="1:3">
      <c r="A13" s="4" t="s">
        <v>609</v>
      </c>
      <c r="B13" s="7" t="n">
        <v>0.00024</v>
      </c>
      <c r="C13" s="7" t="n">
        <v>0.000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10</v>
      </c>
      <c r="B1" s="2" t="s">
        <v>1</v>
      </c>
    </row>
    <row r="2" spans="1:3">
      <c r="B2" s="2" t="s">
        <v>2</v>
      </c>
      <c r="C2" s="2" t="s">
        <v>32</v>
      </c>
    </row>
    <row r="3" spans="1:3">
      <c r="A3" s="3" t="s">
        <v>212</v>
      </c>
    </row>
    <row r="4" spans="1:3">
      <c r="A4" s="4" t="s">
        <v>611</v>
      </c>
      <c r="B4" s="5" t="n">
        <v>7671000</v>
      </c>
      <c r="C4" s="5" t="n">
        <v>10296000</v>
      </c>
    </row>
    <row r="5" spans="1:3">
      <c r="A5" s="4" t="s">
        <v>612</v>
      </c>
      <c r="C5" s="4" t="s">
        <v>49</v>
      </c>
    </row>
    <row r="6" spans="1:3">
      <c r="A6" s="4" t="s">
        <v>580</v>
      </c>
      <c r="B6" s="5" t="n">
        <v>-1493400</v>
      </c>
      <c r="C6" s="5" t="n">
        <v>-2625000</v>
      </c>
    </row>
    <row r="7" spans="1:3">
      <c r="A7" s="4" t="s">
        <v>613</v>
      </c>
      <c r="B7" s="4" t="s">
        <v>49</v>
      </c>
      <c r="C7" s="4" t="s">
        <v>49</v>
      </c>
    </row>
    <row r="8" spans="1:3">
      <c r="A8" s="4" t="s">
        <v>614</v>
      </c>
      <c r="B8" s="5" t="n">
        <v>6177600</v>
      </c>
      <c r="C8" s="5" t="n">
        <v>7671000</v>
      </c>
    </row>
    <row r="9" spans="1:3">
      <c r="A9" s="4" t="s">
        <v>615</v>
      </c>
      <c r="B9" s="5" t="n">
        <v>6177600</v>
      </c>
      <c r="C9" s="5" t="n">
        <v>7671000</v>
      </c>
    </row>
    <row r="10" spans="1:3">
      <c r="A10" s="4" t="s">
        <v>616</v>
      </c>
      <c r="B10" s="7" t="n">
        <v>0.00024</v>
      </c>
      <c r="C10" s="7" t="n">
        <v>0.00024</v>
      </c>
    </row>
    <row r="11" spans="1:3">
      <c r="A11" s="4" t="s">
        <v>617</v>
      </c>
      <c r="B11" s="10" t="n">
        <v>0.00024</v>
      </c>
      <c r="C11" s="10" t="n">
        <v>0.00024</v>
      </c>
    </row>
    <row r="12" spans="1:3">
      <c r="A12" s="4" t="s">
        <v>618</v>
      </c>
      <c r="B12" s="10" t="n">
        <v>0.00024</v>
      </c>
      <c r="C12" s="10" t="n">
        <v>0.00024</v>
      </c>
    </row>
    <row r="13" spans="1:3">
      <c r="A13" s="4" t="s">
        <v>619</v>
      </c>
      <c r="B13" s="7" t="n">
        <v>0.00024</v>
      </c>
      <c r="C13" s="7" t="n">
        <v>0.00024</v>
      </c>
    </row>
    <row r="14" spans="1:3">
      <c r="A14" s="4" t="s">
        <v>620</v>
      </c>
      <c r="B14" s="4" t="s">
        <v>621</v>
      </c>
      <c r="C14" s="4" t="s">
        <v>622</v>
      </c>
    </row>
    <row r="15" spans="1:3">
      <c r="A15" s="4" t="s">
        <v>623</v>
      </c>
      <c r="B15" s="4" t="s">
        <v>624</v>
      </c>
      <c r="C15" s="4" t="s">
        <v>621</v>
      </c>
    </row>
    <row r="16" spans="1:3">
      <c r="A16" s="4" t="s">
        <v>625</v>
      </c>
      <c r="B16" s="4" t="s">
        <v>624</v>
      </c>
      <c r="C16" s="4" t="s">
        <v>621</v>
      </c>
    </row>
    <row r="17" spans="1:3">
      <c r="A17" s="4" t="s">
        <v>626</v>
      </c>
      <c r="B17" s="6" t="n">
        <v>536970</v>
      </c>
      <c r="C17" s="6" t="n">
        <v>3263832</v>
      </c>
    </row>
    <row r="18" spans="1:3">
      <c r="A18" s="4" t="s">
        <v>627</v>
      </c>
      <c r="B18" s="5" t="n">
        <v>119966</v>
      </c>
      <c r="C18" s="5" t="n">
        <v>183750</v>
      </c>
    </row>
    <row r="19" spans="1:3">
      <c r="A19" s="4" t="s">
        <v>628</v>
      </c>
      <c r="B19" s="5" t="n">
        <v>1155211</v>
      </c>
      <c r="C19" s="5" t="n">
        <v>536970</v>
      </c>
    </row>
    <row r="20" spans="1:3">
      <c r="A20" s="4" t="s">
        <v>629</v>
      </c>
      <c r="B20" s="6" t="n">
        <v>1155211</v>
      </c>
      <c r="C20" s="6" t="n">
        <v>536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00</v>
      </c>
      <c r="B4" s="6" t="n">
        <v>-3272613</v>
      </c>
      <c r="C4" s="6" t="n">
        <v>-5296022</v>
      </c>
    </row>
    <row r="5" spans="1:3">
      <c r="A5" s="3" t="s">
        <v>135</v>
      </c>
    </row>
    <row r="6" spans="1:3">
      <c r="A6" s="4" t="s">
        <v>136</v>
      </c>
      <c r="B6" s="5" t="n">
        <v>53084</v>
      </c>
      <c r="C6" s="5" t="n">
        <v>67766</v>
      </c>
    </row>
    <row r="7" spans="1:3">
      <c r="A7" s="4" t="s">
        <v>137</v>
      </c>
      <c r="B7" s="5" t="n">
        <v>1529219</v>
      </c>
      <c r="C7" s="5" t="n">
        <v>2220115</v>
      </c>
    </row>
    <row r="8" spans="1:3">
      <c r="A8" s="4" t="s">
        <v>138</v>
      </c>
      <c r="B8" s="4" t="s">
        <v>49</v>
      </c>
      <c r="C8" s="5" t="n">
        <v>37795</v>
      </c>
    </row>
    <row r="9" spans="1:3">
      <c r="A9" s="4" t="s">
        <v>139</v>
      </c>
      <c r="B9" s="5" t="n">
        <v>538705</v>
      </c>
      <c r="C9" s="5" t="n">
        <v>-964751</v>
      </c>
    </row>
    <row r="10" spans="1:3">
      <c r="A10" s="4" t="s">
        <v>140</v>
      </c>
      <c r="B10" s="4" t="s">
        <v>49</v>
      </c>
      <c r="C10" s="5" t="n">
        <v>82453</v>
      </c>
    </row>
    <row r="11" spans="1:3">
      <c r="A11" s="4" t="s">
        <v>141</v>
      </c>
      <c r="B11" s="5" t="n">
        <v>4386</v>
      </c>
      <c r="C11" s="5" t="n">
        <v>45040</v>
      </c>
    </row>
    <row r="12" spans="1:3">
      <c r="A12" s="4" t="s">
        <v>142</v>
      </c>
      <c r="B12" s="4" t="s">
        <v>49</v>
      </c>
      <c r="C12" s="5" t="n">
        <v>750640</v>
      </c>
    </row>
    <row r="13" spans="1:3">
      <c r="A13" s="4" t="s">
        <v>143</v>
      </c>
      <c r="B13" s="5" t="n">
        <v>50127</v>
      </c>
      <c r="C13" s="5" t="n">
        <v>30873</v>
      </c>
    </row>
    <row r="14" spans="1:3">
      <c r="A14" s="4" t="s">
        <v>95</v>
      </c>
      <c r="B14" s="5" t="n">
        <v>338241</v>
      </c>
      <c r="C14" s="5" t="n">
        <v>78155</v>
      </c>
    </row>
    <row r="15" spans="1:3">
      <c r="A15" s="4" t="s">
        <v>144</v>
      </c>
      <c r="B15" s="5" t="n">
        <v>4280</v>
      </c>
      <c r="C15" s="4" t="s">
        <v>49</v>
      </c>
    </row>
    <row r="16" spans="1:3">
      <c r="A16" s="3" t="s">
        <v>145</v>
      </c>
    </row>
    <row r="17" spans="1:3">
      <c r="A17" s="4" t="s">
        <v>146</v>
      </c>
      <c r="B17" s="5" t="n">
        <v>179793</v>
      </c>
      <c r="C17" s="5" t="n">
        <v>64763</v>
      </c>
    </row>
    <row r="18" spans="1:3">
      <c r="A18" s="4" t="s">
        <v>37</v>
      </c>
      <c r="B18" s="5" t="n">
        <v>513897</v>
      </c>
      <c r="C18" s="5" t="n">
        <v>-997771</v>
      </c>
    </row>
    <row r="19" spans="1:3">
      <c r="A19" s="4" t="s">
        <v>38</v>
      </c>
      <c r="B19" s="5" t="n">
        <v>131099</v>
      </c>
      <c r="C19" s="5" t="n">
        <v>-136880</v>
      </c>
    </row>
    <row r="20" spans="1:3">
      <c r="A20" s="4" t="s">
        <v>46</v>
      </c>
      <c r="B20" s="5" t="n">
        <v>-749709</v>
      </c>
      <c r="C20" s="5" t="n">
        <v>1654975</v>
      </c>
    </row>
    <row r="21" spans="1:3">
      <c r="A21" s="4" t="s">
        <v>47</v>
      </c>
      <c r="B21" s="5" t="n">
        <v>434899</v>
      </c>
      <c r="C21" s="5" t="n">
        <v>578246</v>
      </c>
    </row>
    <row r="22" spans="1:3">
      <c r="A22" s="4" t="s">
        <v>147</v>
      </c>
      <c r="B22" s="5" t="n">
        <v>373688</v>
      </c>
      <c r="C22" s="5" t="n">
        <v>80760</v>
      </c>
    </row>
    <row r="23" spans="1:3">
      <c r="A23" s="4" t="s">
        <v>148</v>
      </c>
      <c r="B23" s="5" t="n">
        <v>-25600</v>
      </c>
      <c r="C23" s="5" t="n">
        <v>25600</v>
      </c>
    </row>
    <row r="24" spans="1:3">
      <c r="A24" s="4" t="s">
        <v>149</v>
      </c>
      <c r="B24" s="4" t="s">
        <v>49</v>
      </c>
      <c r="C24" s="5" t="n">
        <v>-7115</v>
      </c>
    </row>
    <row r="25" spans="1:3">
      <c r="A25" s="4" t="s">
        <v>150</v>
      </c>
      <c r="B25" s="5" t="n">
        <v>103496</v>
      </c>
      <c r="C25" s="5" t="n">
        <v>-1685358</v>
      </c>
    </row>
    <row r="26" spans="1:3">
      <c r="A26" s="3" t="s">
        <v>151</v>
      </c>
    </row>
    <row r="27" spans="1:3">
      <c r="A27" s="4" t="s">
        <v>152</v>
      </c>
      <c r="B27" s="5" t="n">
        <v>-25292</v>
      </c>
      <c r="C27" s="4" t="s">
        <v>49</v>
      </c>
    </row>
    <row r="28" spans="1:3">
      <c r="A28" s="4" t="s">
        <v>153</v>
      </c>
      <c r="B28" s="5" t="n">
        <v>-18189</v>
      </c>
      <c r="C28" s="5" t="n">
        <v>-62381</v>
      </c>
    </row>
    <row r="29" spans="1:3">
      <c r="A29" s="4" t="s">
        <v>154</v>
      </c>
      <c r="B29" s="5" t="n">
        <v>35100</v>
      </c>
      <c r="C29" s="4" t="s">
        <v>49</v>
      </c>
    </row>
    <row r="30" spans="1:3">
      <c r="A30" s="4" t="s">
        <v>155</v>
      </c>
      <c r="B30" s="5" t="n">
        <v>-80000</v>
      </c>
      <c r="C30" s="5" t="n">
        <v>-160000</v>
      </c>
    </row>
    <row r="31" spans="1:3">
      <c r="A31" s="4" t="s">
        <v>156</v>
      </c>
      <c r="B31" s="5" t="n">
        <v>130000</v>
      </c>
      <c r="C31" s="5" t="n">
        <v>65000</v>
      </c>
    </row>
    <row r="32" spans="1:3">
      <c r="A32" s="4" t="s">
        <v>149</v>
      </c>
      <c r="B32" s="4" t="s">
        <v>49</v>
      </c>
      <c r="C32" s="5" t="n">
        <v>-12218</v>
      </c>
    </row>
    <row r="33" spans="1:3">
      <c r="A33" s="4" t="s">
        <v>157</v>
      </c>
      <c r="B33" s="5" t="n">
        <v>41619</v>
      </c>
      <c r="C33" s="5" t="n">
        <v>-169599</v>
      </c>
    </row>
    <row r="34" spans="1:3">
      <c r="A34" s="3" t="s">
        <v>158</v>
      </c>
    </row>
    <row r="35" spans="1:3">
      <c r="A35" s="4" t="s">
        <v>159</v>
      </c>
      <c r="B35" s="4" t="s">
        <v>49</v>
      </c>
      <c r="C35" s="5" t="n">
        <v>1781250</v>
      </c>
    </row>
    <row r="36" spans="1:3">
      <c r="A36" s="4" t="s">
        <v>160</v>
      </c>
      <c r="B36" s="4" t="s">
        <v>49</v>
      </c>
      <c r="C36" s="5" t="n">
        <v>-27146</v>
      </c>
    </row>
    <row r="37" spans="1:3">
      <c r="A37" s="4" t="s">
        <v>161</v>
      </c>
      <c r="B37" s="4" t="s">
        <v>49</v>
      </c>
      <c r="C37" s="5" t="n">
        <v>630</v>
      </c>
    </row>
    <row r="38" spans="1:3">
      <c r="A38" s="4" t="s">
        <v>162</v>
      </c>
      <c r="B38" s="5" t="n">
        <v>-34115</v>
      </c>
      <c r="C38" s="5" t="n">
        <v>-145153</v>
      </c>
    </row>
    <row r="39" spans="1:3">
      <c r="A39" s="4" t="s">
        <v>163</v>
      </c>
      <c r="B39" s="5" t="n">
        <v>-122011</v>
      </c>
      <c r="C39" s="5" t="n">
        <v>-114030</v>
      </c>
    </row>
    <row r="40" spans="1:3">
      <c r="A40" s="4" t="s">
        <v>164</v>
      </c>
      <c r="B40" s="5" t="n">
        <v>-156126</v>
      </c>
      <c r="C40" s="5" t="n">
        <v>1495551</v>
      </c>
    </row>
    <row r="41" spans="1:3">
      <c r="A41" s="4" t="s">
        <v>165</v>
      </c>
      <c r="B41" s="5" t="n">
        <v>-11011</v>
      </c>
      <c r="C41" s="5" t="n">
        <v>-359406</v>
      </c>
    </row>
    <row r="42" spans="1:3">
      <c r="A42" s="4" t="s">
        <v>166</v>
      </c>
      <c r="B42" s="5" t="n">
        <v>330557</v>
      </c>
      <c r="C42" s="5" t="n">
        <v>689963</v>
      </c>
    </row>
    <row r="43" spans="1:3">
      <c r="A43" s="4" t="s">
        <v>167</v>
      </c>
      <c r="B43" s="5" t="n">
        <v>319546</v>
      </c>
      <c r="C43" s="5" t="n">
        <v>330557</v>
      </c>
    </row>
    <row r="44" spans="1:3">
      <c r="A44" s="3" t="s">
        <v>168</v>
      </c>
    </row>
    <row r="45" spans="1:3">
      <c r="A45" s="4" t="s">
        <v>169</v>
      </c>
      <c r="B45" s="4" t="s">
        <v>49</v>
      </c>
      <c r="C45" s="5" t="n">
        <v>26126</v>
      </c>
    </row>
    <row r="46" spans="1:3">
      <c r="A46" s="3" t="s">
        <v>170</v>
      </c>
    </row>
    <row r="47" spans="1:3">
      <c r="A47" s="4" t="s">
        <v>171</v>
      </c>
      <c r="B47" s="5" t="n">
        <v>3235326</v>
      </c>
      <c r="C47" s="5" t="n">
        <v>1336783</v>
      </c>
    </row>
    <row r="48" spans="1:3">
      <c r="A48" s="4" t="s">
        <v>172</v>
      </c>
      <c r="B48" s="4" t="s">
        <v>49</v>
      </c>
      <c r="C48" s="5" t="n">
        <v>1242241</v>
      </c>
    </row>
    <row r="49" spans="1:3">
      <c r="A49" s="4" t="s">
        <v>173</v>
      </c>
      <c r="B49" s="5" t="n">
        <v>673050</v>
      </c>
      <c r="C49" s="5" t="n">
        <v>-1335797</v>
      </c>
    </row>
    <row r="50" spans="1:3">
      <c r="A50" s="4" t="s">
        <v>174</v>
      </c>
      <c r="B50" s="4" t="s">
        <v>49</v>
      </c>
      <c r="C50" s="6" t="n">
        <v>194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0</v>
      </c>
      <c r="B1" s="2" t="s">
        <v>1</v>
      </c>
    </row>
    <row r="2" spans="1:3">
      <c r="B2" s="2" t="s">
        <v>2</v>
      </c>
      <c r="C2" s="2" t="s">
        <v>32</v>
      </c>
    </row>
    <row r="3" spans="1:3">
      <c r="A3" s="3" t="s">
        <v>212</v>
      </c>
    </row>
    <row r="4" spans="1:3">
      <c r="A4" s="4" t="s">
        <v>631</v>
      </c>
      <c r="B4" s="7" t="n">
        <v>0.00024</v>
      </c>
      <c r="C4" s="7" t="n">
        <v>0.00024</v>
      </c>
    </row>
    <row r="5" spans="1:3">
      <c r="A5" s="4" t="s">
        <v>632</v>
      </c>
      <c r="B5" s="5" t="n">
        <v>6177600</v>
      </c>
    </row>
    <row r="6" spans="1:3">
      <c r="A6" s="4" t="s">
        <v>633</v>
      </c>
      <c r="B6" s="7" t="n">
        <v>0.00024</v>
      </c>
    </row>
    <row r="7" spans="1:3">
      <c r="A7" s="4" t="s">
        <v>634</v>
      </c>
      <c r="B7" s="4" t="s">
        <v>624</v>
      </c>
    </row>
    <row r="8" spans="1:3">
      <c r="A8" s="4" t="s">
        <v>635</v>
      </c>
      <c r="B8" s="5" t="n">
        <v>6177600</v>
      </c>
    </row>
    <row r="9" spans="1:3">
      <c r="A9" s="4" t="s">
        <v>636</v>
      </c>
      <c r="B9" s="7" t="n">
        <v>0.000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7</v>
      </c>
      <c r="B1" s="2" t="s">
        <v>1</v>
      </c>
    </row>
    <row r="2" spans="1:3">
      <c r="B2" s="2" t="s">
        <v>2</v>
      </c>
      <c r="C2" s="2" t="s">
        <v>32</v>
      </c>
    </row>
    <row r="3" spans="1:3">
      <c r="A3" s="4" t="s">
        <v>99</v>
      </c>
      <c r="B3" s="4" t="s">
        <v>49</v>
      </c>
      <c r="C3" s="4" t="s">
        <v>49</v>
      </c>
    </row>
    <row r="4" spans="1:3">
      <c r="A4" s="4" t="s">
        <v>638</v>
      </c>
      <c r="B4" s="6" t="n">
        <v>9737098</v>
      </c>
      <c r="C4" s="6" t="n">
        <v>9737098</v>
      </c>
    </row>
    <row r="5" spans="1:3">
      <c r="A5" s="4" t="s">
        <v>639</v>
      </c>
      <c r="B5" s="4" t="s">
        <v>352</v>
      </c>
    </row>
    <row r="6" spans="1:3">
      <c r="A6" s="4" t="s">
        <v>640</v>
      </c>
      <c r="B6" s="6" t="n">
        <v>120000</v>
      </c>
    </row>
    <row r="7" spans="1:3">
      <c r="A7" s="4" t="s">
        <v>641</v>
      </c>
    </row>
    <row r="8" spans="1:3">
      <c r="A8" s="4" t="s">
        <v>638</v>
      </c>
      <c r="B8" s="4" t="s">
        <v>49</v>
      </c>
    </row>
    <row r="9" spans="1:3">
      <c r="A9" s="4" t="s">
        <v>642</v>
      </c>
      <c r="B9" s="5" t="n">
        <v>2035</v>
      </c>
    </row>
    <row r="10" spans="1:3">
      <c r="A10" s="4" t="s">
        <v>643</v>
      </c>
    </row>
    <row r="11" spans="1:3">
      <c r="A11" s="4" t="s">
        <v>644</v>
      </c>
      <c r="C11" s="4" t="s">
        <v>6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6</v>
      </c>
      <c r="B1" s="2" t="s">
        <v>1</v>
      </c>
    </row>
    <row r="2" spans="1:3">
      <c r="B2" s="2" t="s">
        <v>2</v>
      </c>
      <c r="C2" s="2" t="s">
        <v>32</v>
      </c>
    </row>
    <row r="3" spans="1:3">
      <c r="A3" s="3" t="s">
        <v>647</v>
      </c>
    </row>
    <row r="4" spans="1:3">
      <c r="A4" s="4" t="s">
        <v>648</v>
      </c>
      <c r="B4" s="4" t="s">
        <v>49</v>
      </c>
      <c r="C4" s="4" t="s">
        <v>49</v>
      </c>
    </row>
    <row r="5" spans="1:3">
      <c r="A5" s="4" t="s">
        <v>649</v>
      </c>
      <c r="B5" s="4" t="s">
        <v>49</v>
      </c>
      <c r="C5" s="4" t="s">
        <v>49</v>
      </c>
    </row>
    <row r="6" spans="1:3">
      <c r="A6" s="4" t="s">
        <v>650</v>
      </c>
      <c r="B6" s="4" t="s">
        <v>49</v>
      </c>
      <c r="C6" s="4" t="s">
        <v>49</v>
      </c>
    </row>
    <row r="7" spans="1:3">
      <c r="A7" s="4" t="s">
        <v>651</v>
      </c>
      <c r="B7" s="4" t="s">
        <v>49</v>
      </c>
      <c r="C7" s="4" t="s">
        <v>49</v>
      </c>
    </row>
    <row r="8" spans="1:3">
      <c r="A8" s="3" t="s">
        <v>652</v>
      </c>
    </row>
    <row r="9" spans="1:3">
      <c r="A9" s="4" t="s">
        <v>648</v>
      </c>
      <c r="B9" s="4" t="s">
        <v>49</v>
      </c>
      <c r="C9" s="4" t="s">
        <v>49</v>
      </c>
    </row>
    <row r="10" spans="1:3">
      <c r="A10" s="4" t="s">
        <v>649</v>
      </c>
      <c r="B10" s="4" t="s">
        <v>49</v>
      </c>
      <c r="C10" s="4" t="s">
        <v>49</v>
      </c>
    </row>
    <row r="11" spans="1:3">
      <c r="A11" s="4" t="s">
        <v>650</v>
      </c>
      <c r="B11" s="4" t="s">
        <v>49</v>
      </c>
      <c r="C11" s="4" t="s">
        <v>49</v>
      </c>
    </row>
    <row r="12" spans="1:3">
      <c r="A12" s="4" t="s">
        <v>653</v>
      </c>
      <c r="B12" s="4" t="s">
        <v>49</v>
      </c>
      <c r="C12" s="4" t="s">
        <v>49</v>
      </c>
    </row>
    <row r="13" spans="1:3">
      <c r="A13" s="4" t="s">
        <v>99</v>
      </c>
      <c r="B13" s="4" t="s">
        <v>49</v>
      </c>
      <c r="C13" s="4" t="s">
        <v>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215</v>
      </c>
    </row>
    <row r="4" spans="1:3">
      <c r="A4" s="4" t="s">
        <v>655</v>
      </c>
      <c r="B4" s="6" t="n">
        <v>-1021000</v>
      </c>
      <c r="C4" s="6" t="n">
        <v>-1801000</v>
      </c>
    </row>
    <row r="5" spans="1:3">
      <c r="A5" s="4" t="s">
        <v>656</v>
      </c>
      <c r="B5" s="5" t="n">
        <v>-92000</v>
      </c>
      <c r="C5" s="5" t="n">
        <v>-162000</v>
      </c>
    </row>
    <row r="6" spans="1:3">
      <c r="A6" s="4" t="s">
        <v>657</v>
      </c>
      <c r="B6" s="4" t="s">
        <v>49</v>
      </c>
      <c r="C6" s="4" t="s">
        <v>49</v>
      </c>
    </row>
    <row r="7" spans="1:3">
      <c r="A7" s="4" t="s">
        <v>658</v>
      </c>
      <c r="B7" s="4" t="s">
        <v>49</v>
      </c>
      <c r="C7" s="5" t="n">
        <v>596000</v>
      </c>
    </row>
    <row r="8" spans="1:3">
      <c r="A8" s="4" t="s">
        <v>659</v>
      </c>
      <c r="B8" s="5" t="n">
        <v>717000</v>
      </c>
      <c r="C8" s="5" t="n">
        <v>501000</v>
      </c>
    </row>
    <row r="9" spans="1:3">
      <c r="A9" s="4" t="s">
        <v>660</v>
      </c>
      <c r="B9" s="5" t="n">
        <v>122000</v>
      </c>
      <c r="C9" s="5" t="n">
        <v>114000</v>
      </c>
    </row>
    <row r="10" spans="1:3">
      <c r="A10" s="4" t="s">
        <v>661</v>
      </c>
      <c r="B10" s="5" t="n">
        <v>274000</v>
      </c>
      <c r="C10" s="5" t="n">
        <v>752000</v>
      </c>
    </row>
    <row r="11" spans="1:3">
      <c r="A11" s="4" t="s">
        <v>109</v>
      </c>
      <c r="B11" s="4" t="s">
        <v>49</v>
      </c>
      <c r="C11" s="4" t="s">
        <v>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215</v>
      </c>
    </row>
    <row r="3" spans="1:3">
      <c r="A3" s="4" t="s">
        <v>663</v>
      </c>
      <c r="B3" s="6" t="n">
        <v>3762000</v>
      </c>
      <c r="C3" s="6" t="n">
        <v>2155000</v>
      </c>
    </row>
    <row r="4" spans="1:3">
      <c r="A4" s="4" t="s">
        <v>664</v>
      </c>
      <c r="B4" s="4" t="s">
        <v>49</v>
      </c>
      <c r="C4" s="5" t="n">
        <v>7000</v>
      </c>
    </row>
    <row r="5" spans="1:3">
      <c r="A5" s="4" t="s">
        <v>665</v>
      </c>
      <c r="B5" s="5" t="n">
        <v>19000</v>
      </c>
      <c r="C5" s="5" t="n">
        <v>12000</v>
      </c>
    </row>
    <row r="6" spans="1:3">
      <c r="A6" s="4" t="s">
        <v>666</v>
      </c>
      <c r="B6" s="5" t="n">
        <v>3781000</v>
      </c>
      <c r="C6" s="5" t="n">
        <v>2052000</v>
      </c>
    </row>
    <row r="7" spans="1:3">
      <c r="A7" s="4" t="s">
        <v>667</v>
      </c>
      <c r="B7" s="5" t="n">
        <v>-154000</v>
      </c>
      <c r="C7" s="5" t="n">
        <v>-82000</v>
      </c>
    </row>
    <row r="8" spans="1:3">
      <c r="A8" s="4" t="s">
        <v>668</v>
      </c>
      <c r="B8" s="5" t="n">
        <v>-14000</v>
      </c>
      <c r="C8" s="5" t="n">
        <v>-41000</v>
      </c>
    </row>
    <row r="9" spans="1:3">
      <c r="A9" s="4" t="s">
        <v>669</v>
      </c>
      <c r="B9" s="5" t="n">
        <v>-25000</v>
      </c>
      <c r="C9" s="4" t="s">
        <v>49</v>
      </c>
    </row>
    <row r="10" spans="1:3">
      <c r="A10" s="4" t="s">
        <v>670</v>
      </c>
      <c r="B10" s="5" t="n">
        <v>-193000</v>
      </c>
      <c r="C10" s="5" t="n">
        <v>-115000</v>
      </c>
    </row>
    <row r="11" spans="1:3">
      <c r="A11" s="4" t="s">
        <v>671</v>
      </c>
      <c r="B11" s="5" t="n">
        <v>3588000</v>
      </c>
      <c r="C11" s="4" t="s">
        <v>49</v>
      </c>
    </row>
    <row r="12" spans="1:3">
      <c r="A12" s="4" t="s">
        <v>672</v>
      </c>
      <c r="B12" s="5" t="n">
        <v>-3588000</v>
      </c>
      <c r="C12" s="5" t="n">
        <v>-2052000</v>
      </c>
    </row>
    <row r="13" spans="1:3">
      <c r="A13" s="4" t="s">
        <v>673</v>
      </c>
      <c r="B13" s="4" t="s">
        <v>49</v>
      </c>
      <c r="C13" s="4" t="s">
        <v>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4</v>
      </c>
      <c r="B1" s="2" t="s">
        <v>675</v>
      </c>
      <c r="C1" s="2" t="s">
        <v>1</v>
      </c>
    </row>
    <row r="2" spans="1:4">
      <c r="B2" s="2" t="s">
        <v>676</v>
      </c>
      <c r="C2" s="2" t="s">
        <v>2</v>
      </c>
      <c r="D2" s="2" t="s">
        <v>32</v>
      </c>
    </row>
    <row r="3" spans="1:4">
      <c r="A3" s="4" t="s">
        <v>51</v>
      </c>
      <c r="C3" s="6" t="n">
        <v>761440</v>
      </c>
      <c r="D3" s="6" t="n">
        <v>1227761</v>
      </c>
    </row>
    <row r="4" spans="1:4">
      <c r="A4" s="4" t="s">
        <v>52</v>
      </c>
      <c r="C4" s="5" t="n">
        <v>161031</v>
      </c>
      <c r="D4" s="5" t="n">
        <v>201257</v>
      </c>
    </row>
    <row r="5" spans="1:4">
      <c r="A5" s="4" t="s">
        <v>563</v>
      </c>
      <c r="C5" s="5" t="n">
        <v>3235326</v>
      </c>
      <c r="D5" s="5" t="n">
        <v>1668267</v>
      </c>
    </row>
    <row r="6" spans="1:4">
      <c r="A6" s="4" t="s">
        <v>371</v>
      </c>
      <c r="C6" s="4" t="s">
        <v>49</v>
      </c>
      <c r="D6" s="6" t="n">
        <v>427448</v>
      </c>
    </row>
    <row r="7" spans="1:4">
      <c r="A7" s="4" t="s">
        <v>564</v>
      </c>
    </row>
    <row r="8" spans="1:4">
      <c r="A8" s="4" t="s">
        <v>563</v>
      </c>
      <c r="C8" s="6" t="n">
        <v>1668267</v>
      </c>
    </row>
    <row r="9" spans="1:4">
      <c r="A9" s="4" t="s">
        <v>565</v>
      </c>
      <c r="C9" s="5" t="n">
        <v>25169786</v>
      </c>
    </row>
    <row r="10" spans="1:4">
      <c r="A10" s="4" t="s">
        <v>373</v>
      </c>
      <c r="C10" s="5" t="n">
        <v>4556250</v>
      </c>
    </row>
    <row r="11" spans="1:4">
      <c r="A11" s="4" t="s">
        <v>371</v>
      </c>
      <c r="C11" s="6" t="n">
        <v>427448</v>
      </c>
    </row>
    <row r="12" spans="1:4">
      <c r="A12" s="4" t="s">
        <v>677</v>
      </c>
    </row>
    <row r="13" spans="1:4">
      <c r="A13" s="4" t="s">
        <v>51</v>
      </c>
      <c r="C13" s="5" t="n">
        <v>761440</v>
      </c>
    </row>
    <row r="14" spans="1:4">
      <c r="A14" s="4" t="s">
        <v>52</v>
      </c>
      <c r="C14" s="5" t="n">
        <v>161031</v>
      </c>
    </row>
    <row r="15" spans="1:4">
      <c r="A15" s="4" t="s">
        <v>563</v>
      </c>
      <c r="C15" s="6" t="n">
        <v>3416612</v>
      </c>
    </row>
    <row r="16" spans="1:4">
      <c r="A16" s="4" t="s">
        <v>565</v>
      </c>
      <c r="C16" s="5" t="n">
        <v>314000</v>
      </c>
    </row>
    <row r="17" spans="1:4">
      <c r="A17" s="4" t="s">
        <v>678</v>
      </c>
      <c r="C17" s="6" t="n">
        <v>100000</v>
      </c>
    </row>
    <row r="18" spans="1:4">
      <c r="A18" s="4" t="s">
        <v>679</v>
      </c>
    </row>
    <row r="19" spans="1:4">
      <c r="A19" s="4" t="s">
        <v>429</v>
      </c>
      <c r="B19" s="6" t="n">
        <v>268750</v>
      </c>
    </row>
    <row r="20" spans="1:4">
      <c r="A20" s="4" t="s">
        <v>680</v>
      </c>
      <c r="B20" s="4" t="s">
        <v>432</v>
      </c>
    </row>
    <row r="21" spans="1:4">
      <c r="A21" s="4" t="s">
        <v>681</v>
      </c>
      <c r="B21" s="4" t="s">
        <v>682</v>
      </c>
    </row>
    <row r="22" spans="1:4">
      <c r="A22" s="4" t="s">
        <v>683</v>
      </c>
    </row>
    <row r="23" spans="1:4">
      <c r="A23" s="4" t="s">
        <v>429</v>
      </c>
      <c r="B23" s="6" t="n">
        <v>537200</v>
      </c>
    </row>
    <row r="24" spans="1:4">
      <c r="A24" s="4" t="s">
        <v>680</v>
      </c>
      <c r="B24" s="4" t="s">
        <v>432</v>
      </c>
    </row>
    <row r="25" spans="1:4">
      <c r="A25" s="4" t="s">
        <v>681</v>
      </c>
      <c r="B25" s="4" t="s">
        <v>682</v>
      </c>
    </row>
    <row r="26" spans="1:4">
      <c r="A26" s="4" t="s">
        <v>684</v>
      </c>
    </row>
    <row r="27" spans="1:4">
      <c r="A27" s="4" t="s">
        <v>685</v>
      </c>
      <c r="B27" s="6" t="n">
        <v>2700000</v>
      </c>
    </row>
    <row r="28" spans="1:4">
      <c r="A28" s="4" t="s">
        <v>686</v>
      </c>
      <c r="B28" s="5" t="n">
        <v>3088800</v>
      </c>
    </row>
    <row r="29" spans="1:4">
      <c r="A29" s="4" t="s">
        <v>687</v>
      </c>
      <c r="B29" s="7" t="n">
        <v>0.00024</v>
      </c>
    </row>
    <row r="30" spans="1:4">
      <c r="A30" s="4" t="s">
        <v>688</v>
      </c>
    </row>
    <row r="31" spans="1:4">
      <c r="A31" s="4" t="s">
        <v>373</v>
      </c>
      <c r="B31" s="5" t="n">
        <v>16781250</v>
      </c>
    </row>
    <row r="32" spans="1:4">
      <c r="A32" s="4" t="s">
        <v>371</v>
      </c>
      <c r="B32" s="6" t="n">
        <v>2685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1</v>
      </c>
    </row>
    <row r="4" spans="1:2">
      <c r="A4" s="4" t="s">
        <v>37</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7:44Z</dcterms:created>
  <dcterms:modified xmlns:dcterms="http://purl.org/dc/terms/" xmlns:xsi="http://www.w3.org/2001/XMLSchema-instance" xsi:type="dcterms:W3CDTF">2017-03-31T17:17:44Z</dcterms:modified>
</cp:coreProperties>
</file>